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Oper" sheetId="3" r:id="rId3"/>
    <s:sheet name="Consolidated Statement of Chang" sheetId="4" r:id="rId4"/>
    <s:sheet name="Consolidated Statements of Cash" sheetId="5" r:id="rId5"/>
    <s:sheet name="ORGANIZATION AND NATURE OF BUSI" sheetId="6" r:id="rId6"/>
    <s:sheet name="SUMMARY OF SIGNIFICANT ACCOUNTI" sheetId="7" r:id="rId7"/>
    <s:sheet name="INVESTMENTS IN LEASES AND LOANS" sheetId="8" r:id="rId8"/>
    <s:sheet name="ALLOWANCE FOR CREDIT LOSSES AND" sheetId="9" r:id="rId9"/>
    <s:sheet name="SECURED DEBT" sheetId="10" r:id="rId10"/>
    <s:sheet name="PROMISSORY NOTES PAYABLE" sheetId="11" r:id="rId11"/>
    <s:sheet name="FAIR VALUE MEASUREMENT" sheetId="12" r:id="rId12"/>
    <s:sheet name="CERTAIN RELATIONSHIPS AND TRANS" sheetId="13" r:id="rId13"/>
    <s:sheet name="COMMITMENTS AND CONTINGENCIES" sheetId="14" r:id="rId14"/>
    <s:sheet name="SUBSEQUENT EVENTS" sheetId="15" r:id="rId15"/>
    <s:sheet name="SUMMARY OF SIGNIFICANT ACCOUN16" sheetId="16" r:id="rId16"/>
    <s:sheet name="INVESTMENTS IN LEASES AND LOA17" sheetId="17" r:id="rId17"/>
    <s:sheet name="ALLOWANCE FOR CREDIT LOSSES A18" sheetId="18" r:id="rId18"/>
    <s:sheet name="SECURED DEBT (Tables)" sheetId="19" r:id="rId19"/>
    <s:sheet name="CERTAIN RELATIONSHIPS AND TRA20" sheetId="20" r:id="rId20"/>
    <s:sheet name="ORGANIZATION AND NATURE OF BU21" sheetId="21" r:id="rId21"/>
    <s:sheet name="SUMMARY OF SIGNIFICANT ACCOUN22" sheetId="22" r:id="rId22"/>
    <s:sheet name="INVESTMENTS IN LEASES AND LOA23" sheetId="23" r:id="rId23"/>
    <s:sheet name="ALLOWANCE FOR CREDIT LOSSES A24" sheetId="24" r:id="rId24"/>
    <s:sheet name="SECURED DEBT (Details)" sheetId="25" r:id="rId25"/>
    <s:sheet name="PROMISSORY NOTES PAYABLE (Detai" sheetId="26" r:id="rId26"/>
    <s:sheet name="FAIR VALUE MEASUREMENT (Details" sheetId="27" r:id="rId27"/>
    <s:sheet name="CERTAIN RELATIONSHIPS AND TRA28" sheetId="28" r:id="rId28"/>
  </s:sheets>
  <s:definedNames/>
  <s:calcPr calcId="124519" calcMode="auto" fullCalcOnLoad="1"/>
</s:workbook>
</file>

<file path=xl/sharedStrings.xml><?xml version="1.0" encoding="utf-8"?>
<sst xmlns="http://schemas.openxmlformats.org/spreadsheetml/2006/main" uniqueCount="326">
  <si>
    <t>Document and Entity Information</t>
  </si>
  <si>
    <t>9 Months Ended</t>
  </si>
  <si>
    <t>Sep. 30, 2015shares</t>
  </si>
  <si>
    <t>Document and Entity Information [Abstract]</t>
  </si>
  <si>
    <t>Entity Registrant Name</t>
  </si>
  <si>
    <t>LEAF Equipment Finance Fund 4, L.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Consolidated Balance Sheets (Unaudited) - USD ($) $ in Thousands</t>
  </si>
  <si>
    <t>Sep. 30, 2015</t>
  </si>
  <si>
    <t>Dec. 31, 2014</t>
  </si>
  <si>
    <t>ASSETS</t>
  </si>
  <si>
    <t>Cash</t>
  </si>
  <si>
    <t>Restricted cash</t>
  </si>
  <si>
    <t>Investments in leases and loans, net</t>
  </si>
  <si>
    <t>Deferred financing costs, net</t>
  </si>
  <si>
    <t>Other assets</t>
  </si>
  <si>
    <t>Total assets</t>
  </si>
  <si>
    <t>Liabilities:</t>
  </si>
  <si>
    <t>Secured debt</t>
  </si>
  <si>
    <t>Promissory notes payable</t>
  </si>
  <si>
    <t>Accounts payable, accrued expenses, and other liabilities</t>
  </si>
  <si>
    <t>Due to affiliates</t>
  </si>
  <si>
    <t>Total liabilities</t>
  </si>
  <si>
    <t>Commitments and contingencies (Note 9)</t>
  </si>
  <si>
    <t xml:space="preserve"> </t>
  </si>
  <si>
    <t>Partners' Deficit:</t>
  </si>
  <si>
    <t>General partner</t>
  </si>
  <si>
    <t>Limited partners</t>
  </si>
  <si>
    <t>Total partners' deficit</t>
  </si>
  <si>
    <t>Noncontrolling interest</t>
  </si>
  <si>
    <t>Total deficit</t>
  </si>
  <si>
    <t>Total liabilities and deficit</t>
  </si>
  <si>
    <t>Consolidated Statements of Operations (Unaudited) - USD ($) $ in Thousands</t>
  </si>
  <si>
    <t>3 Months Ended</t>
  </si>
  <si>
    <t>Sep. 30, 2014</t>
  </si>
  <si>
    <t>Revenues:</t>
  </si>
  <si>
    <t>Interest on equipment financings</t>
  </si>
  <si>
    <t>Rental income</t>
  </si>
  <si>
    <t>(Losses) gains on sales of equipment and lease dispositions, net</t>
  </si>
  <si>
    <t>Gain on extinguishment of debt</t>
  </si>
  <si>
    <t>Other income</t>
  </si>
  <si>
    <t>Revenues</t>
  </si>
  <si>
    <t>Expenses:</t>
  </si>
  <si>
    <t>Interest expense</t>
  </si>
  <si>
    <t>Depreciation of operating leases</t>
  </si>
  <si>
    <t>Provision for credit losses</t>
  </si>
  <si>
    <t>General and administrative expenses</t>
  </si>
  <si>
    <t>Administrative expenses reimbursed to affiliate</t>
  </si>
  <si>
    <t>Expenses</t>
  </si>
  <si>
    <t>Net loss</t>
  </si>
  <si>
    <t>Less: Net loss attributable to the noncontrolling interest</t>
  </si>
  <si>
    <t>Net loss attributable to LEAF 4 partners</t>
  </si>
  <si>
    <t>Net loss allocated to LEAF 4's limited partners</t>
  </si>
  <si>
    <t>Weighted average number of limited partnership units outstanding during the period (in units)</t>
  </si>
  <si>
    <t>Net loss per limited partnership unit (in dollars per unit)</t>
  </si>
  <si>
    <t>Consolidated Statement of Changes in Partners' Deficit (Unaudited) - 9 months ended Sep. 30, 2015 - USD ($) $ in Thousands</t>
  </si>
  <si>
    <t>General Partner Amount [Member]</t>
  </si>
  <si>
    <t>Limited Partners [Member]</t>
  </si>
  <si>
    <t>Total Partners' Deficit [Member]</t>
  </si>
  <si>
    <t>Non-Controlling Interest [Member]</t>
  </si>
  <si>
    <t>Total</t>
  </si>
  <si>
    <t>Balance at Dec. 31, 2014</t>
  </si>
  <si>
    <t>Balance (in units) at Dec. 31, 2014</t>
  </si>
  <si>
    <t>Increase (Decrease) in Partners' Capital [Roll Forward]</t>
  </si>
  <si>
    <t>Cancellation of limited partnership units</t>
  </si>
  <si>
    <t>Cancellation of limited partnership units (in units)</t>
  </si>
  <si>
    <t>Cash distributions paid</t>
  </si>
  <si>
    <t>Balance at Sep. 30, 2015</t>
  </si>
  <si>
    <t>Balance (in units) at Sep. 30, 2015</t>
  </si>
  <si>
    <t>Consolidated Statements of Cash Flows (Unaudited) - USD ($) $ in Thousands</t>
  </si>
  <si>
    <t>Cash flows from operating activities:</t>
  </si>
  <si>
    <t>Adjustments to reconcile net loss to net cash (used in) operating activities:</t>
  </si>
  <si>
    <t>Amortization of deferred financing costs and other non-cash interest</t>
  </si>
  <si>
    <t>Amortization of original issue discount on debt</t>
  </si>
  <si>
    <t>Changes in operating assets and liabilities:</t>
  </si>
  <si>
    <t>Net cash (used in) operating activities</t>
  </si>
  <si>
    <t>Cash flows from investing activities:</t>
  </si>
  <si>
    <t>Proceeds from leases and loans</t>
  </si>
  <si>
    <t>Repurchases of leases and loans</t>
  </si>
  <si>
    <t>Security deposits returned</t>
  </si>
  <si>
    <t>Net cash provided by investing activities</t>
  </si>
  <si>
    <t>Cash flows from financing activities:</t>
  </si>
  <si>
    <t>Decrease in restricted cash</t>
  </si>
  <si>
    <t>Repayment of debt</t>
  </si>
  <si>
    <t>Cash distributions to partners</t>
  </si>
  <si>
    <t>Advance from affiliate</t>
  </si>
  <si>
    <t>Net cash (used in) financing activities</t>
  </si>
  <si>
    <t>Decrease in cash</t>
  </si>
  <si>
    <t>Cash, beginning of period</t>
  </si>
  <si>
    <t>Cash, end of period</t>
  </si>
  <si>
    <t>Cash paid for interest</t>
  </si>
  <si>
    <t>ORGANIZATION AND NATURE OF BUSINESS</t>
  </si>
  <si>
    <t>ORGANIZATION AND NATURE OF BUSINESS [Abstract]</t>
  </si>
  <si>
    <t>NOTE 1 – ORGANIZATION AND NATURE OF BUSINESS LEAF Equipment Finance Fund 4, L.P. (“LEAF 4” or the “Fund”) is a Delaware limited partnership formed on January 25, 2008 by its general partner, LEAF Asset Management, LLC (the “General Partner”), which manages the Fund. The General Partner is a Delaware limited liability company and a subsidiary of Resource America, Inc. (“RAI”). RAI is a publicly traded company (NASDAQ: REXI) that uses industry specific expertise to evaluate, originate, service and manage investment opportunities through its commercial finance, real estate and financial fund management segments. Through its offering termination date of October 30, 2009, the Fund raised $125.7 million by selling 1.3 million of its limited partnership units. It commenced operations in September 2008. The Fund is expected to have a nine-year life, consisting of an offering period of up to two years, a five-year reinvestment period, and a subsequent liquidation period of two years, during which time the Fund’s leases and secured loans will either mature or be sold. In the event the Fund is unable to sell its leases and loans during the liquidation period, the Fund will return capital to its partners as those leases and loans mature. All of the Fund’s leases and loans mature by December 2032. The Fund entered its liquidation period in October 2014, and accordingly, is prohibited from acquiring additional leases and loans under the Limited Partnership Agreement (the “Partnership Agreement”). Contractually, the Fund terminates on December 31, 2032, unless sooner dissolved or terminated as provided in the Partnership Agreement. The Fund acquired diversified portfolios of equipment leases and loans to finance to end users throughout the United States as well as Puerto Rico. The Fund also acquired existing portfolios from other equipment finance companies, primarily from LEAF Financial Corporation (“LEAF Financial”), an affiliate of its General Partner and a subsidiary of RAI. The primary objective of the Fund, if the cash flows and liquidity support it, is to generate regular cash distributions to its partners from its equipment finance portfolio over the life of the Fund. In addition to its 1% general partnership interest, the General Partner has also invested $1.0 million for a 0.87% limited partnership interest in the Fund.</t>
  </si>
  <si>
    <t>SUMMARY OF SIGNIFICANT ACCOUNTING POLICIES</t>
  </si>
  <si>
    <t>SUMMARY OF SIGNIFICANT ACCOUNTING POLICIES [Abstract]</t>
  </si>
  <si>
    <t>NOTE 2 – SUMMARY OF SIGNIFICANT ACCOUNTING POLICIES Basis of Presentation The consolidated financial statements include the accounts of the Fund, LEAF Funding, LLC (“LEAF Funds JV1”), and LEAF Funds Joint Venture 2, LLC (“LEAF Funds JV2”) and its subsidiaries LEAF Commercial Finance Fund, LLC (“LCFF”) and LEAF Receivables Funding 6, LLC (“LRF6”). The Fund maintains a 96% and 98% ownership interest in LEAF Funds JV1 and LEAF Funds JV2, respectively. All intercompany accounts and transactions have been eliminated in consolidation. The accompanying unaudited financial statements reflect all adjustments that are, in the opinion of management, of a normal and recurring nature and necessary for a fair statement of the Fund’s financial position as of September 30, 2015, and the results of its operations and cash flows for the periods presented. The results of operations for the three and nine month periods ended September 30, 2015 are not necessarily indicative of the Fund’s operating results for the entire fiscal year. The financial statements have been prepared pursuant to the rules and regulations of the U.S. Securities and Exchange Commission (“SEC”) for interim financial reporting. Accordingly, certain information and note disclosures normally included in annual financial statements prepared in accordance with U.S. generally accepted accounting principles (“U.S. GAAP”) have been condensed or omitted pursuant to those rules and regulations. These interim financial statements should be read in conjunction with the Fund’s financial statements and notes thereto presented in the Fund’s Annual Report on Form 10-K for the year ended December 31, 2014, as filed with the SEC on March 30, 2015. Use of Estimates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and the unguaranteed residual values of leased equipment, among others.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 Investments in Leases and Loans The Fund’s investments in leases and loans consist of direct financing leases, operating leases, and loans. Direct Financing Leases. Unguaranteed residual value represents the estimated amount to be received at lease termination from lease extensions or ultimate disposition of the leased equipment. The estimates of residual values are based upon the Fund’s history with regard to the realization of residuals, available industry data, and the Fund’s experience with respect to comparable equipment. The estimated residual values are recorded as a component of the investment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 Operating Leases. A review for impairment of operating leases is performed whenever events or changes in circumstances indicate that the carrying amount of the operating leases may not be recoverable. The Fund writes down its rental equipment to its estimated net realizable value when it is probable that its carrying amount exceeds its fair value and the excess can be reasonably estimated; gains are only recognized upon actual sale of the rental equipment. Loans. Allowance for Credit Losses. The Fund discontinues the recognition of revenue for leases and loans for which payments are more than 90 days past due. Generally, income recognition resumes when a lease or loan becomes less than 90 days delinquent. Fees from delinquent payments are recognized when received and are included in other income. Other Income Other income includes miscellaneous fees charged by the Fund such as late fee income, among others. The Fund recognizes fee income as fees are collected. Income Taxes Federal and state income tax laws provide that the income or losses of the Fund are reportable by the partners on their individual income tax returns. Accordingly, no provision for such taxes has been made in the accompanying financial statements. Recent Accounting Standards No Accounting Standards Updates (“ASUs”) issued during 2015 are expected to have a material impact on the Company’s consolidated financial statements.</t>
  </si>
  <si>
    <t>INVESTMENTS IN LEASES AND LOANS, NET</t>
  </si>
  <si>
    <t>INVESTMENTS IN LEASES AND LOANS, NET [Abstract]</t>
  </si>
  <si>
    <t xml:space="preserve">NOTE 3 – INVESTMENTS IN LEASES AND LOANS, NET During the nine months ended September 30, 2015, the Fund sold pools totaling 52 leases, in two separate sales, with a net investment of approximately $4.14 million to a third party for proceeds totaling approximately $4.09 million and recognized a loss on the sale of approximately $50,000. The proceeds from the sale were used to repay a portion of the Fund’s 2011-1 term securitization. Neither the Fund nor its affiliates continue to service the leases sold. The Fund’s investments in leases and loans, net, consist of the following (in thousands): September 30, December 31, 2015 2014 Direct financing leases (a) $ 393 $ 954 Loans (b) 2,083 9,013 Operating leases  3 2,476 9,970 Allowance for credit losses (430 ) (530 ) __________________________________________ $ 2,046 $ 9,440 (a) The Fund’s direct financing leases are for initial lease terms generally ranging from 36 to 180 months. (b) The interest rates on loans generally range from 3% to 13%. The components of direct financing leases and loans are as follows (in thousands): September 30, 2015 December 31, 2014 Leases Loans Leases Loans Total future minimum contractual payments $ 433 $ 2,385 $ 897 $ 10,059 Unearned income (76 ) (235 ) (85 ) (932 ) Residuals, net of unearned residual income (a) 60  175  Security deposits (24 ) (67 ) (33 ) (114 ) __________________________________________ $ 393 $ 2,083 $ 954 $ 9,013 (a) Unguaranteed residuals for direct financing leases represent the estimated amounts recoverable at lease termination from extensions or disposition of the equipment. The Fund’s investment in operating leases, net, consists of the following (in thousands) (zero at September 30, 2015): December 31, 2014 Equipment on operating leases $ 108 Accumulated depreciation (105 ) $ 3 </t>
  </si>
  <si>
    <t>ALLOWANCE FOR CREDIT LOSSES AND CREDIT QUALITY</t>
  </si>
  <si>
    <t>ALLOWANCE FOR CREDIT LOSSES AND CREDIT QUALITY [Abstract]</t>
  </si>
  <si>
    <t xml:space="preserve">NOTE 4 – ALLOWANCE FOR CREDIT LOSSES AND CREDIT QUALITY The following table is an age analysis of the Fund’s receivables from its investments in leases and loans (presented gross of an allowance for credit losses of $430,000 and $530,000 as of September 30, 2015 and December 31, 2014, respectively (dollars in thousands): September 30, 2015 December 31, 2014 Age of receivable Investments in leases and loans % Investments in leases and loans % Current $ 1,368 55.2 % $ 8,264 82.9 % Delinquent: 31 to 90 days past due 202 8.2 % 925 9.3 % Greater than 90 days 906 36.6 % 781 7.8 % $ 2,476 100.0 % $ 9,970 100.0 % The credit quality of the Fund’s receivables from its investments in leases and loans as of September 30, 2015 and December 31, 2014 is as follows (in thousands): September 30, 2015 December 31, 2014 Performing $ 1,570 $ 9,189 Nonperforming 906 781 $ 2,476 $ 9,970 The Fund’s investments in leases and loans as of September 30, 2015 and 2014 was collectively evaluated for impairment. The following table summarizes the activity in the allowance for credit losses (in thousands): Three Months Ended September 30, Nine Months Ended September 30, 2015 2014 2015 2014 Allowance for credit losses, beginning of period $ 140 $ 390 $ 530 $ 8,050 Provision for credit losses 176 728 655 2,798 Charge-offs (2 ) (804 ) (1,357 ) (10,909 ) Recoveries 116 86 602 461 Allowance for credit losses, end of period $ 430 $ 400 $ 430 $ 400 Allowance for credit losses: Ending balance, collectively evaluated for impairment $ 430 $ 400 $ 430 $ 400 Investments in leases and loans: Ending balance, collectively evaluated for impairment $ 2,476 $ 12,180 $ 2,476 $ 12,180 </t>
  </si>
  <si>
    <t>SECURED DEBT</t>
  </si>
  <si>
    <t>SECURED DEBT [Abstract]</t>
  </si>
  <si>
    <t>NOTE 5 – SECURED DEBT 2011-1 Term Securitization In January 2011, LRF6, a subsidiary of LCFF, issued six classes of asset-backed notes (the “2011-1 Term Securitization”), one with a stated maturity date of December 2018 and five with a stated maturity date of December 2023. The notes totaled approximately $96.0 million, bore interest at fixed stated rates ranging from 1.70% to 5.50%, were issued at an original discount of approximately $6.2 million, and were collateralized by gross leases and loans and restricted cash. Recourse was limited to the amount of collateral pledged and principal and interest were due as payments were received on the underlying leases and loans pledged as collateral. At December 31, 2014, the $6.725 million net balance consisted of $7.189 million net of an unamortized original issue discount of $464,000. In August 2015, LEAF 4 purchased, from a third party noteholder, the remaining outstanding 2011-1 term securitization notes that were issued by LRF6. The outstanding notes of $1.366 million were purchased for $705,000, a discount of $661,000. This resulted in a gain on extinguishment of debt of $258,000 after taking into account the write-off of the remaining unamortized deferred financing and derivative costs and original issue discount on debt totaling approximately $403,000. The gain on extinguishment of debt for the nine months ended September 30, 2015 consists of the following (in thousands): Principal due prior to purchase $ 1,366 Purchase price (705 ) Gross gain 661 Write-off of unamortized deferred financing costs (78 ) Write-off of unamortized original issue discount on debt (325 ) Gain on extinguishment of debt $ 258 The cash used to purchase the remaining notes outstanding primarily was advanced from the General Partner and will be repaid as the remaining portfolio is collected. In October 2015, the trustee assigned its responsibilities as the initial trustee, custodian, and back-up servicer to an affiliate of the General Partner, who then waived its right to compensation for those services. Consequently, the $150,000 of restricted cash as of September 30, 2015 was made unrestricted and was remitted to the General Partner as partial repayment of the advance used to purchase the remaining notes outstanding.</t>
  </si>
  <si>
    <t>PROMISSORY NOTES PAYABLE</t>
  </si>
  <si>
    <t>PROMISSORY NOTES PAYABLE [Abstract]</t>
  </si>
  <si>
    <t>NOTE 6 – PROMISSORY NOTES PAYABLE LCFF offered 8.25% secured recourse promissory notes (the “Notes”) to private investors in 2008. The offering closed in February 2009 and raised approximately $9.4 million, of which about $9.3 million was outstanding as of September 30, 2015. The Notes had a six-year term, required interest only payments until their maturity in February 2015, payable in March 2015, and are subordinated to LCFF’s secured debt. The Notes are recourse to LCFF only and are collateralized only by LCFF’s unencumbered net assets. LCFF failed to make the January 2015 and all future periodic interest payments to date and did not pay the principal balance when due in March 2015. As such, LCFF was notified of its default under the terms of the Notes and began accruing interest in January 2015 at a 10% default rate. However, no remedies or legal action against LCFF have been executed at this time as its leases and loans are collateral for outstanding debt.</t>
  </si>
  <si>
    <t>FAIR VALUE MEASUREMENT</t>
  </si>
  <si>
    <t>FAIR VALUE MEASUREMENT [Abstract]</t>
  </si>
  <si>
    <t>NOTE 7 – FAIR VALUE MEASUREMENT Fair value is the price that would be received to sell an asset or paid to transfer a liability in an orderly transaction between market participants in the principal or most advantageous market for the asset or liability at the measurement date (exit price). U.S. GAAP establishes a fair value hierarchy which requires an entity to maximize the use of observable inputs and minimize the use of unobservable inputs when measuring fair valu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 Level 1 • Level 2 • Level 3 There were no assets or liabilities measured at fair value at September 30, 2015 or December 31, 2014. The Fund is also required to disclose the fair value of financial instruments not measured at fair value for which it is practicable to estimate that value. For cash, restricted cash, receivables, and payables, the carrying amounts approximate fair value because of the short term maturity of these instruments. The fair value of the promissory notes payable at September 30, 2015 and December 31, 2014 was determined to be zero as the notes are in default and as LCFF did not pay the principal balance when due in March 2015, and does not expect to repay the balance in the future.</t>
  </si>
  <si>
    <t>CERTAIN RELATIONSHIPS AND TRANSACTIONS WITH AFFILIATES</t>
  </si>
  <si>
    <t>CERTAIN RELATIONSHIPS AND TRANSACTIONS WITH AFFILIATES [Abstract]</t>
  </si>
  <si>
    <t xml:space="preserve">NOTE 8 – CERTAIN RELATIONSHIPS AND TRANSACTIONS WITH AFFILIATES The Fund relies on the General Partner and its affiliates to manage the Fund’s operations and pays the General Partner or its affiliates fees to manage the Fund in accordance with the Partnership Agreement. The following is a summary of fees and costs of services and materials charged by the General Partner or its affiliates (in thousands): Three Months Ended September 30, Nine Months Ended September 30, 2015 2014 2015 2014 Administrative expenses $ 9 $ 22 $ 32 $ 118 Administrative Expenses Management Fees. Due to Affiliates. Distributions. </t>
  </si>
  <si>
    <t>COMMITMENTS AND CONTINGENCIES</t>
  </si>
  <si>
    <t>COMMITMENTS AND CONTINGENCIES [Abstract]</t>
  </si>
  <si>
    <t>NOTE 9 – COMMITMENTS AND CONTINGENCIES The Fund is party to various routine legal proceedings arising out of the ordinary course of its business. Management believes that none of these actions, individually or in the aggregate, will have a material adverse effect on the Fund’s financial condition or results of operations.</t>
  </si>
  <si>
    <t>SUBSEQUENT EVENTS</t>
  </si>
  <si>
    <t>SUBSEQUENT EVENTS [Abstract]</t>
  </si>
  <si>
    <t>NOTE 10 – SUBSEQUENT EVENTS The Fund has evaluated its September 30, 2015 financial statements for subsequent events through the date the financial statements were issued. The Fund is not aware of any subsequent events, other than the one disclosed in Note 5, which would require recognition or disclosure in the financial statements.</t>
  </si>
  <si>
    <t>SUMMARY OF SIGNIFICANT ACCOUNTING POLICIES (Policies)</t>
  </si>
  <si>
    <t>Basis of Presentation</t>
  </si>
  <si>
    <t>Basis of Presentation The consolidated financial statements include the accounts of the Fund, LEAF Funding, LLC (“LEAF Funds JV1”), and LEAF Funds Joint Venture 2, LLC (“LEAF Funds JV2”) and its subsidiaries LEAF Commercial Finance Fund, LLC (“LCFF”) and LEAF Receivables Funding 6, LLC (“LRF6”). The Fund maintains a 96% and 98% ownership interest in LEAF Funds JV1 and LEAF Funds JV2, respectively. All intercompany accounts and transactions have been eliminated in consolidation. The accompanying unaudited financial statements reflect all adjustments that are, in the opinion of management, of a normal and recurring nature and necessary for a fair statement of the Fund’s financial position as of September 30, 2015, and the results of its operations and cash flows for the periods presented. The results of operations for the three and nine month periods ended September 30, 2015 are not necessarily indicative of the Fund’s operating results for the entire fiscal year. The financial statements have been prepared pursuant to the rules and regulations of the U.S. Securities and Exchange Commission (“SEC”) for interim financial reporting. Accordingly, certain information and note disclosures normally included in annual financial statements prepared in accordance with U.S. generally accepted accounting principles (“U.S. GAAP”) have been condensed or omitted pursuant to those rules and regulations. These interim financial statements should be read in conjunction with the Fund’s financial statements and notes thereto presented in the Fund’s Annual Report on Form 10-K for the year ended December 31, 2014, as filed with the SEC on March 30, 2015.</t>
  </si>
  <si>
    <t>Use of Estimates</t>
  </si>
  <si>
    <t>Use of Estimates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and the unguaranteed residual values of leased equipment, among others.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Investments in Leases and Loans</t>
  </si>
  <si>
    <t>Investments in Leases and Loans The Fund’s investments in leases and loans consist of direct financing leases, operating leases, and loans. Direct Financing Leases. Unguaranteed residual value represents the estimated amount to be received at lease termination from lease extensions or ultimate disposition of the leased equipment. The estimates of residual values are based upon the Fund’s history with regard to the realization of residuals, available industry data, and the Fund’s experience with respect to comparable equipment. The estimated residual values are recorded as a component of the investment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 Operating Leases. A review for impairment of operating leases is performed whenever events or changes in circumstances indicate that the carrying amount of the operating leases may not be recoverable. The Fund writes down its rental equipment to its estimated net realizable value when it is probable that its carrying amount exceeds its fair value and the excess can be reasonably estimated; gains are only recognized upon actual sale of the rental equipment. Loans. Allowance for Credit Losses. The Fund discontinues the recognition of revenue for leases and loans for which payments are more than 90 days past due. Generally, income recognition resumes when a lease or loan becomes less than 90 days delinquent. Fees from delinquent payments are recognized when received and are included in other income.</t>
  </si>
  <si>
    <t>Other Income</t>
  </si>
  <si>
    <t>Other Income Other income includes miscellaneous fees charged by the Fund such as late fee income, among others. The Fund recognizes fee income as fees are collected.</t>
  </si>
  <si>
    <t>Income Taxes</t>
  </si>
  <si>
    <t>Income Taxes Federal and state income tax laws provide that the income or losses of the Fund are reportable by the partners on their individual income tax returns. Accordingly, no provision for such taxes has been made in the accompanying financial statements.</t>
  </si>
  <si>
    <t>Recent Accounting Standards</t>
  </si>
  <si>
    <t>Recent Accounting Standards No Accounting Standards Updates (“ASUs”) issued during 2015 are expected to have a material impact on the Company’s consolidated financial statements.</t>
  </si>
  <si>
    <t>INVESTMENTS IN LEASES AND LOANS, NET (Tables)</t>
  </si>
  <si>
    <t>Net leases and loan investments</t>
  </si>
  <si>
    <t>The Fund’s investments in leases and loans, net, consist of the following (in thousands): September 30, December 31, 2015 2014 Direct financing leases (a) $ 393 $ 954 Loans (b) 2,083 9,013 Operating leases  3 2,476 9,970 Allowance for credit losses (430 ) (530 ) __________________________________________ $ 2,046 $ 9,440 (a) The Fund’s direct financing leases are for initial lease terms generally ranging from 36 to 180 months. (b) The interest rates on loans generally range from 3% to 13%.</t>
  </si>
  <si>
    <t>Components of direct financing leases and loans</t>
  </si>
  <si>
    <t>The components of direct financing leases and loans are as follows (in thousands): September 30, 2015 December 31, 2014 Leases Loans Leases Loans Total future minimum contractual payments $ 433 $ 2,385 $ 897 $ 10,059 Unearned income (76 ) (235 ) (85 ) (932 ) Residuals, net of unearned residual income (a) 60  175  Security deposits (24 ) (67 ) (33 ) (114 ) __________________________________________ $ 393 $ 2,083 $ 954 $ 9,013 (a) Unguaranteed residuals for direct financing leases represent the estimated amounts recoverable at lease termination from extensions or disposition of the equipment.</t>
  </si>
  <si>
    <t>Net operating leases</t>
  </si>
  <si>
    <t xml:space="preserve">The Fund’s investment in operating leases, net, consists of the following (in thousands) (zero at September 30, 2015): December 31, 2014 Equipment on operating leases $ 108 Accumulated depreciation (105 ) $ 3 </t>
  </si>
  <si>
    <t>ALLOWANCE FOR CREDIT LOSSES AND CREDIT QUALITY (Tables)</t>
  </si>
  <si>
    <t>Age analysis</t>
  </si>
  <si>
    <t>The following table is an age analysis of the Fund’s receivables from its investments in leases and loans (presented gross of an allowance for credit losses of $430,000 and $530,000 as of September 30, 2015 and December 31, 2014, respectively (dollars in thousands): September 30, 2015 December 31, 2014 Age of receivable Investments in leases and loans % Investments in leases and loans % Current $ 1,368 55.2 % $ 8,264 82.9 % Delinquent: 31 to 90 days past due 202 8.2 % 925 9.3 % Greater than 90 days 906 36.6 % 781 7.8 % $ 2,476 100.0 % $ 9,970 100.0 %</t>
  </si>
  <si>
    <t>Credit quality indicators</t>
  </si>
  <si>
    <t xml:space="preserve">The credit quality of the Fund’s receivables from its investments in leases and loans as of September 30, 2015 and December 31, 2014 is as follows (in thousands): September 30, 2015 December 31, 2014 Performing $ 1,570 $ 9,189 Nonperforming 906 781 $ 2,476 $ 9,970 </t>
  </si>
  <si>
    <t>Allowance for credit losses activity</t>
  </si>
  <si>
    <t xml:space="preserve">The Fund’s investments in leases and loans as of September 30, 2015 and 2014 was collectively evaluated for impairment. The following table summarizes the activity in the allowance for credit losses (in thousands): Three Months Ended September 30, Nine Months Ended September 30, 2015 2014 2015 2014 Allowance for credit losses, beginning of period $ 140 $ 390 $ 530 $ 8,050 Provision for credit losses 176 728 655 2,798 Charge-offs (2 ) (804 ) (1,357 ) (10,909 ) Recoveries 116 86 602 461 Allowance for credit losses, end of period $ 430 $ 400 $ 430 $ 400 Allowance for credit losses: Ending balance, collectively evaluated for impairment $ 430 $ 400 $ 430 $ 400 Investments in leases and loans: Ending balance, collectively evaluated for impairment $ 2,476 $ 12,180 $ 2,476 $ 12,180 </t>
  </si>
  <si>
    <t>SECURED DEBT (Tables)</t>
  </si>
  <si>
    <t>Gain on Extinguishment of Debt</t>
  </si>
  <si>
    <t xml:space="preserve">The gain on extinguishment of debt for the nine months ended September 30, 2015 consists of the following (in thousands): Principal due prior to purchase $ 1,366 Purchase price (705 ) Gross gain 661 Write-off of unamortized deferred financing costs (78 ) Write-off of unamortized original issue discount on debt (325 ) Gain on extinguishment of debt $ 258 </t>
  </si>
  <si>
    <t>CERTAIN RELATIONSHIPS AND TRANSACTIONS WITH AFFILIATES (Tables)</t>
  </si>
  <si>
    <t>Summary of related party fees</t>
  </si>
  <si>
    <t xml:space="preserve">The following is a summary of fees and costs of services and materials charged by the General Partner or its affiliates (in thousands): Three Months Ended September 30, Nine Months Ended September 30, 2015 2014 2015 2014 Administrative expenses $ 9 $ 22 $ 32 $ 118 </t>
  </si>
  <si>
    <t>ORGANIZATION AND NATURE OF BUSINESS (Details) shares in Millions, $ in Millions</t>
  </si>
  <si>
    <t>Sep. 30, 2015USD ($)shares</t>
  </si>
  <si>
    <t>Funds raised during offering termination date</t>
  </si>
  <si>
    <t>Units sold during offering termination date (in units) | shares</t>
  </si>
  <si>
    <t>Total expected life of the fund</t>
  </si>
  <si>
    <t>9 years</t>
  </si>
  <si>
    <t>Expected offering period</t>
  </si>
  <si>
    <t>2 years</t>
  </si>
  <si>
    <t>Expected reinvestment period</t>
  </si>
  <si>
    <t>5 years</t>
  </si>
  <si>
    <t>Expected subsequent liquidation period</t>
  </si>
  <si>
    <t>Leases and loans maturity date</t>
  </si>
  <si>
    <t>Dec. 31,
		2032</t>
  </si>
  <si>
    <t>Ownership interest</t>
  </si>
  <si>
    <t>1.00%</t>
  </si>
  <si>
    <t>General Partner's investment in limited partnership interest</t>
  </si>
  <si>
    <t>General Partner's limited partnership interest</t>
  </si>
  <si>
    <t>0.87%</t>
  </si>
  <si>
    <t>SUMMARY OF SIGNIFICANT ACCOUNTING POLICIES (Details)</t>
  </si>
  <si>
    <t>Schedule of Equity Method Investments [Line Items]</t>
  </si>
  <si>
    <t>Operating lease equipment useful life</t>
  </si>
  <si>
    <t>7 years</t>
  </si>
  <si>
    <t>Past due accounts provided with full reserve on allowance for credit losses</t>
  </si>
  <si>
    <t>180 days</t>
  </si>
  <si>
    <t>Past due period for the discontinuation of revenue recognition, Minimum</t>
  </si>
  <si>
    <t>90 days</t>
  </si>
  <si>
    <t>Income recognition on leases or loans, maximum period delinquent</t>
  </si>
  <si>
    <t>LEAF Funds JV2 [Member]</t>
  </si>
  <si>
    <t>96.00%</t>
  </si>
  <si>
    <t>LEAF Funds JV1 [Member]</t>
  </si>
  <si>
    <t>98.00%</t>
  </si>
  <si>
    <t>INVESTMENTS IN LEASES AND LOANS, NET (Details)</t>
  </si>
  <si>
    <t>Sep. 30, 2015USD ($)LeaseSales</t>
  </si>
  <si>
    <t>Dec. 31, 2014USD ($)</t>
  </si>
  <si>
    <t>Accounts, Notes, Loans and Financing Receivable [Line Items]</t>
  </si>
  <si>
    <t>Investment in leases and loans, gross</t>
  </si>
  <si>
    <t>Allowance for credit losses</t>
  </si>
  <si>
    <t>Investment in leases and loans, net</t>
  </si>
  <si>
    <t>Number of lease pools sold | Lease</t>
  </si>
  <si>
    <t>Number of sales | Sales</t>
  </si>
  <si>
    <t>Net investment to a third party</t>
  </si>
  <si>
    <t>Sales proceeds</t>
  </si>
  <si>
    <t>Recognized loss on sale</t>
  </si>
  <si>
    <t>Direct Financing Leases [Member]</t>
  </si>
  <si>
    <t>[1]</t>
  </si>
  <si>
    <t>Total future minimum contractual payments</t>
  </si>
  <si>
    <t>Unearned income</t>
  </si>
  <si>
    <t>Residuals, net of unearned residual income</t>
  </si>
  <si>
    <t>[2]</t>
  </si>
  <si>
    <t>Security deposits</t>
  </si>
  <si>
    <t>Direct Financing Leases [Member] | Minimum [Member]</t>
  </si>
  <si>
    <t>Direct financing initial lease term</t>
  </si>
  <si>
    <t>36 months</t>
  </si>
  <si>
    <t>Direct Financing Leases [Member] | Maximum [Member]</t>
  </si>
  <si>
    <t>180 months</t>
  </si>
  <si>
    <t>Loans [Member]</t>
  </si>
  <si>
    <t>[3]</t>
  </si>
  <si>
    <t>Loans [Member] | Minimum [Member]</t>
  </si>
  <si>
    <t>Loan interest rate</t>
  </si>
  <si>
    <t>3.00%</t>
  </si>
  <si>
    <t>Loans [Member] | Maximum [Member]</t>
  </si>
  <si>
    <t>13.00%</t>
  </si>
  <si>
    <t>Operating Leases [Member]</t>
  </si>
  <si>
    <t>Investment in operating leases, net [Abstract]</t>
  </si>
  <si>
    <t>Equipment on operating leases</t>
  </si>
  <si>
    <t>Accumulated depreciation</t>
  </si>
  <si>
    <t>The Fund's direct financing leases are for initial lease terms generally ranging from 36 to 180 months.</t>
  </si>
  <si>
    <t>Unguaranteed residuals for direct financing leases represent the estimated amounts recoverable at lease termination from extensions or disposition of the equipment.</t>
  </si>
  <si>
    <t>The interest rates on loans generally range from 3% to 13%.</t>
  </si>
  <si>
    <t>ALLOWANCE FOR CREDIT LOSSES AND CREDIT QUALITY (Details) - USD ($) $ in Thousands</t>
  </si>
  <si>
    <t>Aging of investment in leases and loans [Abstract]</t>
  </si>
  <si>
    <t>Current</t>
  </si>
  <si>
    <t>Current, percentage of all aged receivables (in hundredths)</t>
  </si>
  <si>
    <t>55.20%</t>
  </si>
  <si>
    <t>82.90%</t>
  </si>
  <si>
    <t>Delinquent [Abstract]</t>
  </si>
  <si>
    <t>31 to 90 days past due</t>
  </si>
  <si>
    <t>31 to 90 days past due, percentage of all aged receivables</t>
  </si>
  <si>
    <t>8.20%</t>
  </si>
  <si>
    <t>9.30%</t>
  </si>
  <si>
    <t>Greater than 90 days</t>
  </si>
  <si>
    <t>Greater than 90 days, percentage of all aged receivables</t>
  </si>
  <si>
    <t>36.60%</t>
  </si>
  <si>
    <t>7.80%</t>
  </si>
  <si>
    <t>Total aged investment in leases and loans</t>
  </si>
  <si>
    <t>Percentage of all aged receivables</t>
  </si>
  <si>
    <t>100.00%</t>
  </si>
  <si>
    <t>Financing Receivable, Recorded Investment [Line Items]</t>
  </si>
  <si>
    <t>Investment in leases and loans</t>
  </si>
  <si>
    <t>Allowance for credit losses activity [Abstract]</t>
  </si>
  <si>
    <t>Allowance for credit losses, beginning of period</t>
  </si>
  <si>
    <t>Provisions for credit losses</t>
  </si>
  <si>
    <t>Charge-offs</t>
  </si>
  <si>
    <t>Recoveries</t>
  </si>
  <si>
    <t>Allowance for credit losses, end of period</t>
  </si>
  <si>
    <t>Allowance for credit losses [Abstract]</t>
  </si>
  <si>
    <t>Ending balance, collectively evaluated for impairment</t>
  </si>
  <si>
    <t>Investments in leases and loans [Abstract]</t>
  </si>
  <si>
    <t>Ending balance collectively evaluated for impairment</t>
  </si>
  <si>
    <t>Performing [Member]</t>
  </si>
  <si>
    <t>Nonperforming [Member]</t>
  </si>
  <si>
    <t>SECURED DEBT (Details)</t>
  </si>
  <si>
    <t>Aug. 31, 2015USD ($)</t>
  </si>
  <si>
    <t>Jan. 31, 2011USD ($)Class</t>
  </si>
  <si>
    <t>Sep. 30, 2015USD ($)</t>
  </si>
  <si>
    <t>Sep. 30, 2014USD ($)</t>
  </si>
  <si>
    <t>Debt Instrument [Line Items]</t>
  </si>
  <si>
    <t>Asset-backed notes face amount</t>
  </si>
  <si>
    <t>Debt net balance</t>
  </si>
  <si>
    <t>Partial repayment of advance to purchase notes</t>
  </si>
  <si>
    <t>Gains on Extinguishment of Debt [Abstract]</t>
  </si>
  <si>
    <t>Purchase price</t>
  </si>
  <si>
    <t>Gross gain</t>
  </si>
  <si>
    <t>Asset-backed Securities [Member] | 2011-1 Term Securitization [Member]</t>
  </si>
  <si>
    <t>Number of classes of asset-backed notes | Class</t>
  </si>
  <si>
    <t>Number of classes of asset-backed notes, lower range | Class</t>
  </si>
  <si>
    <t>Number of classes of asset-backed notes, upper range | Class</t>
  </si>
  <si>
    <t>Maturity date, lower range</t>
  </si>
  <si>
    <t>Dec. 31,
		2018</t>
  </si>
  <si>
    <t>Maturity date, upper range</t>
  </si>
  <si>
    <t>Dec. 31,
		2023</t>
  </si>
  <si>
    <t>Interest rate, minimum</t>
  </si>
  <si>
    <t>1.70%</t>
  </si>
  <si>
    <t>Interest rate, maximum</t>
  </si>
  <si>
    <t>5.50%</t>
  </si>
  <si>
    <t>Net unamortized original issue discount</t>
  </si>
  <si>
    <t>Long-term Debt, Gross</t>
  </si>
  <si>
    <t>Unamortized original issue discount</t>
  </si>
  <si>
    <t>Write-off of unamortized deferred financing costs and original issue discount on debt</t>
  </si>
  <si>
    <t>Principal due prior to purchase</t>
  </si>
  <si>
    <t>Write-off of unamortized deferred financing costs</t>
  </si>
  <si>
    <t>Write-off of unamortized original issue discount on debt</t>
  </si>
  <si>
    <t>PROMISSORY NOTES PAYABLE (Details) - USD ($) $ in Thousands</t>
  </si>
  <si>
    <t>Interest rate on promissory notes</t>
  </si>
  <si>
    <t>8.25%</t>
  </si>
  <si>
    <t>Subordinated notes, total raised</t>
  </si>
  <si>
    <t>Subordinated notes payable</t>
  </si>
  <si>
    <t>Maturity period of secured promissory notes</t>
  </si>
  <si>
    <t>6 years</t>
  </si>
  <si>
    <t>Promissory notes payable default rate</t>
  </si>
  <si>
    <t>10.00%</t>
  </si>
  <si>
    <t>FAIR VALUE MEASUREMENT (Details) - USD ($) $ in Thousands</t>
  </si>
  <si>
    <t>Fair value of financial instruments for which it is practicable to estimate that value [Abstract]</t>
  </si>
  <si>
    <t>Fair Value [Member]</t>
  </si>
  <si>
    <t>CERTAIN RELATIONSHIPS AND TRANSACTIONS WITH AFFILIATES (Details) - USD ($)</t>
  </si>
  <si>
    <t>Aug. 31, 2015</t>
  </si>
  <si>
    <t>Jun. 30, 2015</t>
  </si>
  <si>
    <t>Administrative expenses</t>
  </si>
  <si>
    <t>General partner management fee waived</t>
  </si>
  <si>
    <t>Balance received to settle term securitization</t>
  </si>
  <si>
    <t>Percentage of cumulative annual return on the limited partners capital contributions</t>
  </si>
  <si>
    <t>General partners cash distributions paid</t>
  </si>
  <si>
    <t>Limited partners cash distributions pai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5" t="n">
        <v>1426850</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0</v>
      </c>
    </row>
    <row r="12" spans="1:2">
      <c r="A12" s="4" t="s">
        <v>17</v>
      </c>
      <c r="B12" s="5" t="n">
        <v>2015</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2</v>
      </c>
      <c r="B1" s="2" t="s">
        <v>1</v>
      </c>
    </row>
    <row r="2" spans="1:2">
      <c r="B2" s="2" t="s">
        <v>27</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5</v>
      </c>
      <c r="B1" s="2" t="s">
        <v>1</v>
      </c>
    </row>
    <row r="2" spans="1:2">
      <c r="B2" s="2" t="s">
        <v>27</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8</v>
      </c>
      <c r="B1" s="2" t="s">
        <v>1</v>
      </c>
    </row>
    <row r="2" spans="1:2">
      <c r="B2" s="2" t="s">
        <v>27</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1</v>
      </c>
      <c r="B1" s="2" t="s">
        <v>1</v>
      </c>
    </row>
    <row r="2" spans="1:2">
      <c r="B2" s="2" t="s">
        <v>27</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4</v>
      </c>
      <c r="B1" s="2" t="s">
        <v>1</v>
      </c>
    </row>
    <row r="2" spans="1:2">
      <c r="B2" s="2" t="s">
        <v>27</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7</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7</v>
      </c>
    </row>
    <row r="3" spans="1:2">
      <c r="A3" s="3" t="s">
        <v>114</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153</v>
      </c>
      <c r="B1" s="2" t="s">
        <v>1</v>
      </c>
    </row>
    <row r="2" spans="1:2">
      <c r="B2" s="2" t="s">
        <v>27</v>
      </c>
    </row>
    <row r="3" spans="1:2">
      <c r="A3" s="3" t="s">
        <v>117</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160</v>
      </c>
      <c r="B1" s="2" t="s">
        <v>1</v>
      </c>
    </row>
    <row r="2" spans="1:2">
      <c r="B2" s="2" t="s">
        <v>27</v>
      </c>
    </row>
    <row r="3" spans="1:2">
      <c r="A3" s="3" t="s">
        <v>120</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7</v>
      </c>
      <c r="B1" s="2" t="s">
        <v>1</v>
      </c>
    </row>
    <row r="2" spans="1:2">
      <c r="B2" s="2" t="s">
        <v>27</v>
      </c>
    </row>
    <row r="3" spans="1:2">
      <c r="A3" s="3" t="s">
        <v>123</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6</v>
      </c>
      <c r="B1" s="2" t="s">
        <v>27</v>
      </c>
      <c r="C1" s="2" t="s">
        <v>28</v>
      </c>
    </row>
    <row r="2" spans="1:3">
      <c r="A2" s="3" t="s">
        <v>29</v>
      </c>
    </row>
    <row r="3" spans="1:3">
      <c r="A3" s="4" t="s">
        <v>30</v>
      </c>
      <c r="B3" s="7" t="n">
        <v>66</v>
      </c>
      <c r="C3" s="7" t="n">
        <v>99</v>
      </c>
    </row>
    <row r="4" spans="1:3">
      <c r="A4" s="4" t="s">
        <v>31</v>
      </c>
      <c r="B4" s="5" t="n">
        <v>150</v>
      </c>
      <c r="C4" s="5" t="n">
        <v>589</v>
      </c>
    </row>
    <row r="5" spans="1:3">
      <c r="A5" s="4" t="s">
        <v>32</v>
      </c>
      <c r="B5" s="5" t="n">
        <v>2046</v>
      </c>
      <c r="C5" s="5" t="n">
        <v>9440</v>
      </c>
    </row>
    <row r="6" spans="1:3">
      <c r="A6" s="4" t="s">
        <v>33</v>
      </c>
      <c r="B6" s="5" t="n">
        <v>0</v>
      </c>
      <c r="C6" s="5" t="n">
        <v>143</v>
      </c>
    </row>
    <row r="7" spans="1:3">
      <c r="A7" s="4" t="s">
        <v>34</v>
      </c>
      <c r="B7" s="5" t="n">
        <v>17</v>
      </c>
      <c r="C7" s="5" t="n">
        <v>27</v>
      </c>
    </row>
    <row r="8" spans="1:3">
      <c r="A8" s="4" t="s">
        <v>35</v>
      </c>
      <c r="B8" s="5" t="n">
        <v>2279</v>
      </c>
      <c r="C8" s="5" t="n">
        <v>10298</v>
      </c>
    </row>
    <row r="9" spans="1:3">
      <c r="A9" s="3" t="s">
        <v>36</v>
      </c>
    </row>
    <row r="10" spans="1:3">
      <c r="A10" s="4" t="s">
        <v>37</v>
      </c>
      <c r="B10" s="5" t="n">
        <v>0</v>
      </c>
      <c r="C10" s="5" t="n">
        <v>6725</v>
      </c>
    </row>
    <row r="11" spans="1:3">
      <c r="A11" s="4" t="s">
        <v>38</v>
      </c>
      <c r="B11" s="5" t="n">
        <v>9295</v>
      </c>
      <c r="C11" s="5" t="n">
        <v>9295</v>
      </c>
    </row>
    <row r="12" spans="1:3">
      <c r="A12" s="4" t="s">
        <v>39</v>
      </c>
      <c r="B12" s="5" t="n">
        <v>1311</v>
      </c>
      <c r="C12" s="5" t="n">
        <v>753</v>
      </c>
    </row>
    <row r="13" spans="1:3">
      <c r="A13" s="4" t="s">
        <v>40</v>
      </c>
      <c r="B13" s="5" t="n">
        <v>2830</v>
      </c>
      <c r="C13" s="5" t="n">
        <v>2622</v>
      </c>
    </row>
    <row r="14" spans="1:3">
      <c r="A14" s="4" t="s">
        <v>41</v>
      </c>
      <c r="B14" s="7" t="n">
        <v>13436</v>
      </c>
      <c r="C14" s="7" t="n">
        <v>19395</v>
      </c>
    </row>
    <row r="15" spans="1:3">
      <c r="A15" s="4" t="s">
        <v>42</v>
      </c>
      <c r="B15" s="4" t="s">
        <v>43</v>
      </c>
      <c r="C15" s="4" t="s">
        <v>43</v>
      </c>
    </row>
    <row r="16" spans="1:3">
      <c r="A16" s="3" t="s">
        <v>44</v>
      </c>
    </row>
    <row r="17" spans="1:3">
      <c r="A17" s="4" t="s">
        <v>45</v>
      </c>
      <c r="B17" s="7" t="n">
        <v>-1209</v>
      </c>
      <c r="C17" s="7" t="n">
        <v>-1189</v>
      </c>
    </row>
    <row r="18" spans="1:3">
      <c r="A18" s="4" t="s">
        <v>46</v>
      </c>
      <c r="B18" s="5" t="n">
        <v>-9840</v>
      </c>
      <c r="C18" s="5" t="n">
        <v>-7836</v>
      </c>
    </row>
    <row r="19" spans="1:3">
      <c r="A19" s="4" t="s">
        <v>47</v>
      </c>
      <c r="B19" s="5" t="n">
        <v>-11049</v>
      </c>
      <c r="C19" s="5" t="n">
        <v>-9025</v>
      </c>
    </row>
    <row r="20" spans="1:3">
      <c r="A20" s="4" t="s">
        <v>48</v>
      </c>
      <c r="B20" s="5" t="n">
        <v>-108</v>
      </c>
      <c r="C20" s="5" t="n">
        <v>-72</v>
      </c>
    </row>
    <row r="21" spans="1:3">
      <c r="A21" s="4" t="s">
        <v>49</v>
      </c>
      <c r="B21" s="5" t="n">
        <v>-11157</v>
      </c>
      <c r="C21" s="5" t="n">
        <v>-9097</v>
      </c>
    </row>
    <row r="22" spans="1:3">
      <c r="A22" s="4" t="s">
        <v>50</v>
      </c>
      <c r="B22" s="7" t="n">
        <v>2279</v>
      </c>
      <c r="C22" s="7" t="n">
        <v>10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0</v>
      </c>
      <c r="B1" s="2" t="s">
        <v>1</v>
      </c>
    </row>
    <row r="2" spans="1:2">
      <c r="B2" s="2" t="s">
        <v>27</v>
      </c>
    </row>
    <row r="3" spans="1:2">
      <c r="A3" s="3" t="s">
        <v>132</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r="A1" s="1" t="s">
        <v>173</v>
      </c>
      <c r="B1" s="2" t="s">
        <v>1</v>
      </c>
    </row>
    <row r="2" spans="1:2">
      <c r="B2" s="2" t="s">
        <v>174</v>
      </c>
    </row>
    <row r="3" spans="1:2">
      <c r="A3" s="3" t="s">
        <v>111</v>
      </c>
    </row>
    <row r="4" spans="1:2">
      <c r="A4" s="4" t="s">
        <v>175</v>
      </c>
      <c r="B4" s="9" t="n">
        <v>125.7</v>
      </c>
    </row>
    <row r="5" spans="1:2">
      <c r="A5" s="4" t="s">
        <v>176</v>
      </c>
      <c r="B5" s="10" t="n">
        <v>1.3</v>
      </c>
    </row>
    <row r="6" spans="1:2">
      <c r="A6" s="4" t="s">
        <v>177</v>
      </c>
      <c r="B6" s="4" t="s">
        <v>178</v>
      </c>
    </row>
    <row r="7" spans="1:2">
      <c r="A7" s="4" t="s">
        <v>179</v>
      </c>
      <c r="B7" s="4" t="s">
        <v>180</v>
      </c>
    </row>
    <row r="8" spans="1:2">
      <c r="A8" s="4" t="s">
        <v>181</v>
      </c>
      <c r="B8" s="4" t="s">
        <v>182</v>
      </c>
    </row>
    <row r="9" spans="1:2">
      <c r="A9" s="4" t="s">
        <v>183</v>
      </c>
      <c r="B9" s="4" t="s">
        <v>180</v>
      </c>
    </row>
    <row r="10" spans="1:2">
      <c r="A10" s="4" t="s">
        <v>184</v>
      </c>
      <c r="B10" s="4" t="s">
        <v>185</v>
      </c>
    </row>
    <row r="11" spans="1:2">
      <c r="A11" s="4" t="s">
        <v>186</v>
      </c>
      <c r="B11" s="4" t="s">
        <v>187</v>
      </c>
    </row>
    <row r="12" spans="1:2">
      <c r="A12" s="4" t="s">
        <v>188</v>
      </c>
      <c r="B12" s="7" t="n">
        <v>1</v>
      </c>
    </row>
    <row r="13" spans="1:2">
      <c r="A13" s="4" t="s">
        <v>189</v>
      </c>
      <c r="B13"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15"/>
  </cols>
  <sheetData>
    <row r="1" spans="1:2">
      <c r="A1" s="1" t="s">
        <v>191</v>
      </c>
      <c r="B1" s="2" t="s">
        <v>1</v>
      </c>
    </row>
    <row r="2" spans="1:2">
      <c r="B2" s="2" t="s">
        <v>27</v>
      </c>
    </row>
    <row r="3" spans="1:2">
      <c r="A3" s="3" t="s">
        <v>192</v>
      </c>
    </row>
    <row r="4" spans="1:2">
      <c r="A4" s="4" t="s">
        <v>193</v>
      </c>
      <c r="B4" s="4" t="s">
        <v>194</v>
      </c>
    </row>
    <row r="5" spans="1:2">
      <c r="A5" s="4" t="s">
        <v>195</v>
      </c>
      <c r="B5" s="4" t="s">
        <v>196</v>
      </c>
    </row>
    <row r="6" spans="1:2">
      <c r="A6" s="4" t="s">
        <v>197</v>
      </c>
      <c r="B6" s="4" t="s">
        <v>198</v>
      </c>
    </row>
    <row r="7" spans="1:2">
      <c r="A7" s="4" t="s">
        <v>199</v>
      </c>
      <c r="B7" s="4" t="s">
        <v>198</v>
      </c>
    </row>
    <row r="8" spans="1:2">
      <c r="A8" s="4" t="s">
        <v>200</v>
      </c>
    </row>
    <row r="9" spans="1:2">
      <c r="A9" s="3" t="s">
        <v>192</v>
      </c>
    </row>
    <row r="10" spans="1:2">
      <c r="A10" s="4" t="s">
        <v>186</v>
      </c>
      <c r="B10" s="4" t="s">
        <v>201</v>
      </c>
    </row>
    <row r="11" spans="1:2">
      <c r="A11" s="4" t="s">
        <v>202</v>
      </c>
    </row>
    <row r="12" spans="1:2">
      <c r="A12" s="3" t="s">
        <v>192</v>
      </c>
    </row>
    <row r="13" spans="1:2">
      <c r="A13" s="4" t="s">
        <v>186</v>
      </c>
      <c r="B13"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1"/>
    <col customWidth="1" max="2" min="2" width="80"/>
    <col customWidth="1" max="3" min="3" width="31"/>
    <col customWidth="1" max="4" min="4" width="21"/>
  </cols>
  <sheetData>
    <row r="1" spans="1:4">
      <c r="A1" s="1" t="s">
        <v>204</v>
      </c>
      <c r="C1" s="2" t="s">
        <v>1</v>
      </c>
    </row>
    <row r="2" spans="1:4">
      <c r="C2" s="2" t="s">
        <v>205</v>
      </c>
      <c r="D2" s="2" t="s">
        <v>206</v>
      </c>
    </row>
    <row r="3" spans="1:4">
      <c r="A3" s="3" t="s">
        <v>207</v>
      </c>
    </row>
    <row r="4" spans="1:4">
      <c r="A4" s="4" t="s">
        <v>208</v>
      </c>
      <c r="C4" s="7" t="n">
        <v>2476000</v>
      </c>
      <c r="D4" s="7" t="n">
        <v>9970000</v>
      </c>
    </row>
    <row r="5" spans="1:4">
      <c r="A5" s="4" t="s">
        <v>209</v>
      </c>
      <c r="C5" s="5" t="n">
        <v>-430000</v>
      </c>
      <c r="D5" s="5" t="n">
        <v>-530000</v>
      </c>
    </row>
    <row r="6" spans="1:4">
      <c r="A6" s="4" t="s">
        <v>210</v>
      </c>
      <c r="C6" s="7" t="n">
        <v>2046000</v>
      </c>
      <c r="D6" s="5" t="n">
        <v>9440000</v>
      </c>
    </row>
    <row r="7" spans="1:4">
      <c r="A7" s="4" t="s">
        <v>211</v>
      </c>
      <c r="C7" s="5" t="n">
        <v>52</v>
      </c>
    </row>
    <row r="8" spans="1:4">
      <c r="A8" s="4" t="s">
        <v>212</v>
      </c>
      <c r="C8" s="5" t="n">
        <v>2</v>
      </c>
    </row>
    <row r="9" spans="1:4">
      <c r="A9" s="4" t="s">
        <v>213</v>
      </c>
      <c r="C9" s="7" t="n">
        <v>4140000</v>
      </c>
    </row>
    <row r="10" spans="1:4">
      <c r="A10" s="4" t="s">
        <v>214</v>
      </c>
      <c r="C10" s="5" t="n">
        <v>4090000</v>
      </c>
    </row>
    <row r="11" spans="1:4">
      <c r="A11" s="4" t="s">
        <v>215</v>
      </c>
      <c r="C11" s="5" t="n">
        <v>-50000</v>
      </c>
    </row>
    <row r="12" spans="1:4">
      <c r="A12" s="4" t="s">
        <v>216</v>
      </c>
    </row>
    <row r="13" spans="1:4">
      <c r="A13" s="3" t="s">
        <v>207</v>
      </c>
    </row>
    <row r="14" spans="1:4">
      <c r="A14" s="4" t="s">
        <v>208</v>
      </c>
      <c r="B14" s="4" t="s">
        <v>217</v>
      </c>
      <c r="C14" s="5" t="n">
        <v>393000</v>
      </c>
      <c r="D14" s="5" t="n">
        <v>954000</v>
      </c>
    </row>
    <row r="15" spans="1:4">
      <c r="A15" s="4" t="s">
        <v>218</v>
      </c>
      <c r="C15" s="5" t="n">
        <v>433000</v>
      </c>
      <c r="D15" s="5" t="n">
        <v>897000</v>
      </c>
    </row>
    <row r="16" spans="1:4">
      <c r="A16" s="4" t="s">
        <v>219</v>
      </c>
      <c r="C16" s="5" t="n">
        <v>-76000</v>
      </c>
      <c r="D16" s="5" t="n">
        <v>-85000</v>
      </c>
    </row>
    <row r="17" spans="1:4">
      <c r="A17" s="4" t="s">
        <v>220</v>
      </c>
      <c r="B17" s="4" t="s">
        <v>221</v>
      </c>
      <c r="C17" s="5" t="n">
        <v>60000</v>
      </c>
      <c r="D17" s="5" t="n">
        <v>175000</v>
      </c>
    </row>
    <row r="18" spans="1:4">
      <c r="A18" s="4" t="s">
        <v>222</v>
      </c>
      <c r="C18" s="7" t="n">
        <v>-24000</v>
      </c>
      <c r="D18" s="5" t="n">
        <v>-33000</v>
      </c>
    </row>
    <row r="19" spans="1:4">
      <c r="A19" s="4" t="s">
        <v>223</v>
      </c>
    </row>
    <row r="20" spans="1:4">
      <c r="A20" s="3" t="s">
        <v>207</v>
      </c>
    </row>
    <row r="21" spans="1:4">
      <c r="A21" s="4" t="s">
        <v>224</v>
      </c>
      <c r="C21" s="4" t="s">
        <v>225</v>
      </c>
    </row>
    <row r="22" spans="1:4">
      <c r="A22" s="4" t="s">
        <v>226</v>
      </c>
    </row>
    <row r="23" spans="1:4">
      <c r="A23" s="3" t="s">
        <v>207</v>
      </c>
    </row>
    <row r="24" spans="1:4">
      <c r="A24" s="4" t="s">
        <v>224</v>
      </c>
      <c r="C24" s="4" t="s">
        <v>227</v>
      </c>
    </row>
    <row r="25" spans="1:4">
      <c r="A25" s="4" t="s">
        <v>228</v>
      </c>
    </row>
    <row r="26" spans="1:4">
      <c r="A26" s="3" t="s">
        <v>207</v>
      </c>
    </row>
    <row r="27" spans="1:4">
      <c r="A27" s="4" t="s">
        <v>208</v>
      </c>
      <c r="B27" s="4" t="s">
        <v>229</v>
      </c>
      <c r="C27" s="7" t="n">
        <v>2083000</v>
      </c>
      <c r="D27" s="5" t="n">
        <v>9013000</v>
      </c>
    </row>
    <row r="28" spans="1:4">
      <c r="A28" s="4" t="s">
        <v>218</v>
      </c>
      <c r="C28" s="5" t="n">
        <v>2385000</v>
      </c>
      <c r="D28" s="5" t="n">
        <v>10059000</v>
      </c>
    </row>
    <row r="29" spans="1:4">
      <c r="A29" s="4" t="s">
        <v>219</v>
      </c>
      <c r="C29" s="5" t="n">
        <v>-235000</v>
      </c>
      <c r="D29" s="5" t="n">
        <v>-932000</v>
      </c>
    </row>
    <row r="30" spans="1:4">
      <c r="A30" s="4" t="s">
        <v>220</v>
      </c>
      <c r="B30" s="4" t="s">
        <v>221</v>
      </c>
      <c r="C30" s="5" t="n">
        <v>0</v>
      </c>
      <c r="D30" s="5" t="n">
        <v>0</v>
      </c>
    </row>
    <row r="31" spans="1:4">
      <c r="A31" s="4" t="s">
        <v>222</v>
      </c>
      <c r="C31" s="7" t="n">
        <v>-67000</v>
      </c>
      <c r="D31" s="5" t="n">
        <v>-114000</v>
      </c>
    </row>
    <row r="32" spans="1:4">
      <c r="A32" s="4" t="s">
        <v>230</v>
      </c>
    </row>
    <row r="33" spans="1:4">
      <c r="A33" s="3" t="s">
        <v>207</v>
      </c>
    </row>
    <row r="34" spans="1:4">
      <c r="A34" s="4" t="s">
        <v>231</v>
      </c>
      <c r="C34" s="4" t="s">
        <v>232</v>
      </c>
    </row>
    <row r="35" spans="1:4">
      <c r="A35" s="4" t="s">
        <v>233</v>
      </c>
    </row>
    <row r="36" spans="1:4">
      <c r="A36" s="3" t="s">
        <v>207</v>
      </c>
    </row>
    <row r="37" spans="1:4">
      <c r="A37" s="4" t="s">
        <v>231</v>
      </c>
      <c r="C37" s="4" t="s">
        <v>234</v>
      </c>
    </row>
    <row r="38" spans="1:4">
      <c r="A38" s="4" t="s">
        <v>235</v>
      </c>
    </row>
    <row r="39" spans="1:4">
      <c r="A39" s="3" t="s">
        <v>207</v>
      </c>
    </row>
    <row r="40" spans="1:4">
      <c r="A40" s="4" t="s">
        <v>208</v>
      </c>
      <c r="C40" s="7" t="n">
        <v>0</v>
      </c>
      <c r="D40" s="5" t="n">
        <v>3000</v>
      </c>
    </row>
    <row r="41" spans="1:4">
      <c r="A41" s="3" t="s">
        <v>236</v>
      </c>
    </row>
    <row r="42" spans="1:4">
      <c r="A42" s="4" t="s">
        <v>237</v>
      </c>
      <c r="C42" s="5" t="n">
        <v>0</v>
      </c>
      <c r="D42" s="5" t="n">
        <v>108000</v>
      </c>
    </row>
    <row r="43" spans="1:4">
      <c r="A43" s="4" t="s">
        <v>238</v>
      </c>
      <c r="C43" s="7" t="n">
        <v>0</v>
      </c>
      <c r="D43" s="7" t="n">
        <v>-105000</v>
      </c>
    </row>
    <row r="44" spans="1:4">
      <c r="A44" t="n"/>
    </row>
    <row r="45" spans="1:4">
      <c r="A45" s="4" t="s">
        <v>217</v>
      </c>
      <c r="B45" s="4" t="s">
        <v>239</v>
      </c>
    </row>
    <row r="46" spans="1:4">
      <c r="A46" s="4" t="s">
        <v>221</v>
      </c>
      <c r="B46" s="4" t="s">
        <v>240</v>
      </c>
    </row>
    <row r="47" spans="1:4">
      <c r="A47" s="4" t="s">
        <v>229</v>
      </c>
      <c r="B47" s="4" t="s">
        <v>241</v>
      </c>
    </row>
  </sheetData>
  <mergeCells count="5">
    <mergeCell ref="A1:B2"/>
    <mergeCell ref="A44:C44"/>
    <mergeCell ref="B45:C45"/>
    <mergeCell ref="B46:C46"/>
    <mergeCell ref="B47:C4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2</v>
      </c>
      <c r="B1" s="2" t="s">
        <v>52</v>
      </c>
      <c r="D1" s="2" t="s">
        <v>1</v>
      </c>
    </row>
    <row r="2" spans="1:6">
      <c r="B2" s="2" t="s">
        <v>27</v>
      </c>
      <c r="C2" s="2" t="s">
        <v>53</v>
      </c>
      <c r="D2" s="2" t="s">
        <v>27</v>
      </c>
      <c r="E2" s="2" t="s">
        <v>53</v>
      </c>
      <c r="F2" s="2" t="s">
        <v>28</v>
      </c>
    </row>
    <row r="3" spans="1:6">
      <c r="A3" s="3" t="s">
        <v>243</v>
      </c>
    </row>
    <row r="4" spans="1:6">
      <c r="A4" s="4" t="s">
        <v>244</v>
      </c>
      <c r="B4" s="7" t="n">
        <v>1368</v>
      </c>
      <c r="D4" s="7" t="n">
        <v>1368</v>
      </c>
      <c r="F4" s="7" t="n">
        <v>8264</v>
      </c>
    </row>
    <row r="5" spans="1:6">
      <c r="A5" s="4" t="s">
        <v>245</v>
      </c>
      <c r="B5" s="4" t="s">
        <v>246</v>
      </c>
      <c r="D5" s="4" t="s">
        <v>246</v>
      </c>
      <c r="F5" s="4" t="s">
        <v>247</v>
      </c>
    </row>
    <row r="6" spans="1:6">
      <c r="A6" s="3" t="s">
        <v>248</v>
      </c>
    </row>
    <row r="7" spans="1:6">
      <c r="A7" s="4" t="s">
        <v>249</v>
      </c>
      <c r="B7" s="7" t="n">
        <v>202</v>
      </c>
      <c r="D7" s="7" t="n">
        <v>202</v>
      </c>
      <c r="F7" s="7" t="n">
        <v>925</v>
      </c>
    </row>
    <row r="8" spans="1:6">
      <c r="A8" s="4" t="s">
        <v>250</v>
      </c>
      <c r="B8" s="4" t="s">
        <v>251</v>
      </c>
      <c r="D8" s="4" t="s">
        <v>251</v>
      </c>
      <c r="F8" s="4" t="s">
        <v>252</v>
      </c>
    </row>
    <row r="9" spans="1:6">
      <c r="A9" s="4" t="s">
        <v>253</v>
      </c>
      <c r="B9" s="7" t="n">
        <v>906</v>
      </c>
      <c r="D9" s="7" t="n">
        <v>906</v>
      </c>
      <c r="F9" s="7" t="n">
        <v>781</v>
      </c>
    </row>
    <row r="10" spans="1:6">
      <c r="A10" s="4" t="s">
        <v>254</v>
      </c>
      <c r="B10" s="4" t="s">
        <v>255</v>
      </c>
      <c r="D10" s="4" t="s">
        <v>255</v>
      </c>
      <c r="F10" s="4" t="s">
        <v>256</v>
      </c>
    </row>
    <row r="11" spans="1:6">
      <c r="A11" s="4" t="s">
        <v>257</v>
      </c>
      <c r="B11" s="7" t="n">
        <v>2476</v>
      </c>
      <c r="D11" s="7" t="n">
        <v>2476</v>
      </c>
      <c r="F11" s="7" t="n">
        <v>9970</v>
      </c>
    </row>
    <row r="12" spans="1:6">
      <c r="A12" s="4" t="s">
        <v>258</v>
      </c>
      <c r="B12" s="4" t="s">
        <v>259</v>
      </c>
      <c r="D12" s="4" t="s">
        <v>259</v>
      </c>
      <c r="F12" s="4" t="s">
        <v>259</v>
      </c>
    </row>
    <row r="13" spans="1:6">
      <c r="A13" s="3" t="s">
        <v>260</v>
      </c>
    </row>
    <row r="14" spans="1:6">
      <c r="A14" s="4" t="s">
        <v>261</v>
      </c>
      <c r="B14" s="7" t="n">
        <v>2476</v>
      </c>
      <c r="D14" s="7" t="n">
        <v>2476</v>
      </c>
      <c r="F14" s="7" t="n">
        <v>9970</v>
      </c>
    </row>
    <row r="15" spans="1:6">
      <c r="A15" s="3" t="s">
        <v>262</v>
      </c>
    </row>
    <row r="16" spans="1:6">
      <c r="A16" s="4" t="s">
        <v>263</v>
      </c>
      <c r="B16" s="5" t="n">
        <v>140</v>
      </c>
      <c r="C16" s="7" t="n">
        <v>390</v>
      </c>
      <c r="D16" s="5" t="n">
        <v>530</v>
      </c>
      <c r="E16" s="7" t="n">
        <v>8050</v>
      </c>
    </row>
    <row r="17" spans="1:6">
      <c r="A17" s="4" t="s">
        <v>264</v>
      </c>
      <c r="B17" s="5" t="n">
        <v>176</v>
      </c>
      <c r="C17" s="5" t="n">
        <v>728</v>
      </c>
      <c r="D17" s="5" t="n">
        <v>655</v>
      </c>
      <c r="E17" s="5" t="n">
        <v>2798</v>
      </c>
    </row>
    <row r="18" spans="1:6">
      <c r="A18" s="4" t="s">
        <v>265</v>
      </c>
      <c r="B18" s="5" t="n">
        <v>-2</v>
      </c>
      <c r="C18" s="5" t="n">
        <v>-804</v>
      </c>
      <c r="D18" s="5" t="n">
        <v>-1357</v>
      </c>
      <c r="E18" s="5" t="n">
        <v>-10909</v>
      </c>
    </row>
    <row r="19" spans="1:6">
      <c r="A19" s="4" t="s">
        <v>266</v>
      </c>
      <c r="B19" s="5" t="n">
        <v>116</v>
      </c>
      <c r="C19" s="5" t="n">
        <v>86</v>
      </c>
      <c r="D19" s="5" t="n">
        <v>602</v>
      </c>
      <c r="E19" s="5" t="n">
        <v>461</v>
      </c>
    </row>
    <row r="20" spans="1:6">
      <c r="A20" s="4" t="s">
        <v>267</v>
      </c>
      <c r="B20" s="5" t="n">
        <v>430</v>
      </c>
      <c r="C20" s="5" t="n">
        <v>400</v>
      </c>
      <c r="D20" s="5" t="n">
        <v>430</v>
      </c>
      <c r="E20" s="5" t="n">
        <v>400</v>
      </c>
    </row>
    <row r="21" spans="1:6">
      <c r="A21" s="3" t="s">
        <v>268</v>
      </c>
    </row>
    <row r="22" spans="1:6">
      <c r="A22" s="4" t="s">
        <v>269</v>
      </c>
      <c r="B22" s="5" t="n">
        <v>430</v>
      </c>
      <c r="C22" s="5" t="n">
        <v>400</v>
      </c>
      <c r="D22" s="5" t="n">
        <v>430</v>
      </c>
      <c r="E22" s="5" t="n">
        <v>400</v>
      </c>
    </row>
    <row r="23" spans="1:6">
      <c r="A23" s="3" t="s">
        <v>270</v>
      </c>
    </row>
    <row r="24" spans="1:6">
      <c r="A24" s="4" t="s">
        <v>271</v>
      </c>
      <c r="B24" s="5" t="n">
        <v>2476</v>
      </c>
      <c r="C24" s="7" t="n">
        <v>12180</v>
      </c>
      <c r="D24" s="5" t="n">
        <v>2476</v>
      </c>
      <c r="E24" s="7" t="n">
        <v>12180</v>
      </c>
    </row>
    <row r="25" spans="1:6">
      <c r="A25" s="4" t="s">
        <v>272</v>
      </c>
    </row>
    <row r="26" spans="1:6">
      <c r="A26" s="3" t="s">
        <v>260</v>
      </c>
    </row>
    <row r="27" spans="1:6">
      <c r="A27" s="4" t="s">
        <v>261</v>
      </c>
      <c r="B27" s="5" t="n">
        <v>1570</v>
      </c>
      <c r="D27" s="5" t="n">
        <v>1570</v>
      </c>
      <c r="F27" s="5" t="n">
        <v>9189</v>
      </c>
    </row>
    <row r="28" spans="1:6">
      <c r="A28" s="4" t="s">
        <v>273</v>
      </c>
    </row>
    <row r="29" spans="1:6">
      <c r="A29" s="3" t="s">
        <v>260</v>
      </c>
    </row>
    <row r="30" spans="1:6">
      <c r="A30" s="4" t="s">
        <v>261</v>
      </c>
      <c r="B30" s="7" t="n">
        <v>906</v>
      </c>
      <c r="D30" s="7" t="n">
        <v>906</v>
      </c>
      <c r="F30" s="7" t="n">
        <v>78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s>
  <sheetData>
    <row r="1" spans="1:8">
      <c r="A1" s="1" t="s">
        <v>274</v>
      </c>
      <c r="B1" s="2" t="s">
        <v>275</v>
      </c>
      <c r="C1" s="2" t="s">
        <v>276</v>
      </c>
      <c r="D1" s="2" t="s">
        <v>277</v>
      </c>
      <c r="E1" s="2" t="s">
        <v>278</v>
      </c>
      <c r="F1" s="2" t="s">
        <v>277</v>
      </c>
      <c r="G1" s="2" t="s">
        <v>278</v>
      </c>
      <c r="H1" s="2" t="s">
        <v>206</v>
      </c>
    </row>
    <row r="2" spans="1:8">
      <c r="A2" s="3" t="s">
        <v>279</v>
      </c>
    </row>
    <row r="3" spans="1:8">
      <c r="A3" s="4" t="s">
        <v>280</v>
      </c>
      <c r="D3" s="7" t="n">
        <v>9400000</v>
      </c>
      <c r="F3" s="7" t="n">
        <v>9400000</v>
      </c>
    </row>
    <row r="4" spans="1:8">
      <c r="A4" s="4" t="s">
        <v>281</v>
      </c>
      <c r="D4" s="5" t="n">
        <v>0</v>
      </c>
      <c r="F4" s="5" t="n">
        <v>0</v>
      </c>
      <c r="H4" s="7" t="n">
        <v>6725000</v>
      </c>
    </row>
    <row r="5" spans="1:8">
      <c r="A5" s="4" t="s">
        <v>282</v>
      </c>
      <c r="D5" s="5" t="n">
        <v>150000</v>
      </c>
      <c r="F5" s="5" t="n">
        <v>150000</v>
      </c>
      <c r="H5" s="5" t="n">
        <v>589000</v>
      </c>
    </row>
    <row r="6" spans="1:8">
      <c r="A6" s="3" t="s">
        <v>283</v>
      </c>
    </row>
    <row r="7" spans="1:8">
      <c r="A7" s="4" t="s">
        <v>284</v>
      </c>
      <c r="F7" s="5" t="n">
        <v>6529000</v>
      </c>
      <c r="G7" s="7" t="n">
        <v>18780000</v>
      </c>
    </row>
    <row r="8" spans="1:8">
      <c r="A8" s="4" t="s">
        <v>285</v>
      </c>
      <c r="B8" s="7" t="n">
        <v>660000</v>
      </c>
    </row>
    <row r="9" spans="1:8">
      <c r="A9" s="4" t="s">
        <v>58</v>
      </c>
      <c r="D9" s="5" t="n">
        <v>258000</v>
      </c>
      <c r="E9" s="7" t="n">
        <v>0</v>
      </c>
      <c r="F9" s="7" t="n">
        <v>258000</v>
      </c>
      <c r="G9" s="7" t="n">
        <v>0</v>
      </c>
    </row>
    <row r="10" spans="1:8">
      <c r="A10" s="4" t="s">
        <v>286</v>
      </c>
    </row>
    <row r="11" spans="1:8">
      <c r="A11" s="3" t="s">
        <v>279</v>
      </c>
    </row>
    <row r="12" spans="1:8">
      <c r="A12" s="4" t="s">
        <v>287</v>
      </c>
      <c r="C12" s="5" t="n">
        <v>6</v>
      </c>
    </row>
    <row r="13" spans="1:8">
      <c r="A13" s="4" t="s">
        <v>288</v>
      </c>
      <c r="C13" s="5" t="n">
        <v>1</v>
      </c>
    </row>
    <row r="14" spans="1:8">
      <c r="A14" s="4" t="s">
        <v>289</v>
      </c>
      <c r="C14" s="5" t="n">
        <v>5</v>
      </c>
    </row>
    <row r="15" spans="1:8">
      <c r="A15" s="4" t="s">
        <v>290</v>
      </c>
      <c r="F15" s="4" t="s">
        <v>291</v>
      </c>
    </row>
    <row r="16" spans="1:8">
      <c r="A16" s="4" t="s">
        <v>292</v>
      </c>
      <c r="F16" s="4" t="s">
        <v>293</v>
      </c>
    </row>
    <row r="17" spans="1:8">
      <c r="A17" s="4" t="s">
        <v>280</v>
      </c>
      <c r="C17" s="7" t="n">
        <v>96000000</v>
      </c>
    </row>
    <row r="18" spans="1:8">
      <c r="A18" s="4" t="s">
        <v>294</v>
      </c>
      <c r="C18" s="4" t="s">
        <v>295</v>
      </c>
    </row>
    <row r="19" spans="1:8">
      <c r="A19" s="4" t="s">
        <v>296</v>
      </c>
      <c r="C19" s="4" t="s">
        <v>297</v>
      </c>
    </row>
    <row r="20" spans="1:8">
      <c r="A20" s="4" t="s">
        <v>298</v>
      </c>
      <c r="C20" s="7" t="n">
        <v>6200000</v>
      </c>
    </row>
    <row r="21" spans="1:8">
      <c r="A21" s="4" t="s">
        <v>281</v>
      </c>
      <c r="H21" s="5" t="n">
        <v>6725000</v>
      </c>
    </row>
    <row r="22" spans="1:8">
      <c r="A22" s="4" t="s">
        <v>299</v>
      </c>
      <c r="H22" s="5" t="n">
        <v>7189000</v>
      </c>
    </row>
    <row r="23" spans="1:8">
      <c r="A23" s="4" t="s">
        <v>300</v>
      </c>
      <c r="H23" s="7" t="n">
        <v>464000</v>
      </c>
    </row>
    <row r="24" spans="1:8">
      <c r="A24" s="4" t="s">
        <v>301</v>
      </c>
      <c r="F24" s="7" t="n">
        <v>-403</v>
      </c>
    </row>
    <row r="25" spans="1:8">
      <c r="A25" s="4" t="s">
        <v>282</v>
      </c>
      <c r="D25" s="7" t="n">
        <v>150000</v>
      </c>
      <c r="F25" s="5" t="n">
        <v>150000</v>
      </c>
    </row>
    <row r="26" spans="1:8">
      <c r="A26" s="3" t="s">
        <v>283</v>
      </c>
    </row>
    <row r="27" spans="1:8">
      <c r="A27" s="4" t="s">
        <v>302</v>
      </c>
      <c r="F27" s="5" t="n">
        <v>1366000</v>
      </c>
    </row>
    <row r="28" spans="1:8">
      <c r="A28" s="4" t="s">
        <v>284</v>
      </c>
      <c r="F28" s="5" t="n">
        <v>-705000</v>
      </c>
    </row>
    <row r="29" spans="1:8">
      <c r="A29" s="4" t="s">
        <v>285</v>
      </c>
      <c r="F29" s="5" t="n">
        <v>661000</v>
      </c>
    </row>
    <row r="30" spans="1:8">
      <c r="A30" s="4" t="s">
        <v>303</v>
      </c>
      <c r="F30" s="5" t="n">
        <v>-78000</v>
      </c>
    </row>
    <row r="31" spans="1:8">
      <c r="A31" s="4" t="s">
        <v>304</v>
      </c>
      <c r="F31" s="5" t="n">
        <v>-325000</v>
      </c>
    </row>
    <row r="32" spans="1:8">
      <c r="A32" s="4" t="s">
        <v>58</v>
      </c>
      <c r="F32" s="7" t="n">
        <v>258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05</v>
      </c>
      <c r="B1" s="2" t="s">
        <v>52</v>
      </c>
    </row>
    <row r="2" spans="1:3">
      <c r="B2" s="2" t="s">
        <v>27</v>
      </c>
      <c r="C2" s="2" t="s">
        <v>28</v>
      </c>
    </row>
    <row r="3" spans="1:3">
      <c r="A3" s="3" t="s">
        <v>126</v>
      </c>
    </row>
    <row r="4" spans="1:3">
      <c r="A4" s="4" t="s">
        <v>306</v>
      </c>
      <c r="B4" s="4" t="s">
        <v>307</v>
      </c>
    </row>
    <row r="5" spans="1:3">
      <c r="A5" s="4" t="s">
        <v>308</v>
      </c>
      <c r="B5" s="7" t="n">
        <v>9400</v>
      </c>
    </row>
    <row r="6" spans="1:3">
      <c r="A6" s="4" t="s">
        <v>309</v>
      </c>
      <c r="B6" s="7" t="n">
        <v>9295</v>
      </c>
      <c r="C6" s="7" t="n">
        <v>9295</v>
      </c>
    </row>
    <row r="7" spans="1:3">
      <c r="A7" s="4" t="s">
        <v>310</v>
      </c>
      <c r="B7" s="4" t="s">
        <v>311</v>
      </c>
    </row>
    <row r="8" spans="1:3">
      <c r="A8" s="4" t="s">
        <v>312</v>
      </c>
      <c r="B8"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7</v>
      </c>
      <c r="C1" s="2" t="s">
        <v>28</v>
      </c>
    </row>
    <row r="2" spans="1:3">
      <c r="A2" s="3" t="s">
        <v>315</v>
      </c>
    </row>
    <row r="3" spans="1:3">
      <c r="A3" s="4" t="s">
        <v>38</v>
      </c>
      <c r="B3" s="7" t="n">
        <v>9295</v>
      </c>
      <c r="C3" s="7" t="n">
        <v>9295</v>
      </c>
    </row>
    <row r="4" spans="1:3">
      <c r="A4" s="4" t="s">
        <v>316</v>
      </c>
    </row>
    <row r="5" spans="1:3">
      <c r="A5" s="3" t="s">
        <v>315</v>
      </c>
    </row>
    <row r="6" spans="1:3">
      <c r="A6" s="4" t="s">
        <v>38</v>
      </c>
      <c r="B6" s="7" t="n">
        <v>0</v>
      </c>
      <c r="C6"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7</v>
      </c>
      <c r="B1" s="2" t="s">
        <v>318</v>
      </c>
      <c r="C1" s="2" t="s">
        <v>27</v>
      </c>
      <c r="D1" s="2" t="s">
        <v>53</v>
      </c>
      <c r="E1" s="2" t="s">
        <v>27</v>
      </c>
      <c r="F1" s="2" t="s">
        <v>53</v>
      </c>
      <c r="G1" s="2" t="s">
        <v>319</v>
      </c>
    </row>
    <row r="2" spans="1:7">
      <c r="A2" s="3" t="s">
        <v>132</v>
      </c>
    </row>
    <row r="3" spans="1:7">
      <c r="A3" s="4" t="s">
        <v>320</v>
      </c>
      <c r="C3" s="7" t="n">
        <v>9000</v>
      </c>
      <c r="D3" s="7" t="n">
        <v>22000</v>
      </c>
      <c r="E3" s="7" t="n">
        <v>32000</v>
      </c>
      <c r="F3" s="7" t="n">
        <v>118000</v>
      </c>
    </row>
    <row r="4" spans="1:7">
      <c r="A4" s="4" t="s">
        <v>321</v>
      </c>
      <c r="C4" s="5" t="n">
        <v>12000</v>
      </c>
      <c r="E4" s="7" t="n">
        <v>65000</v>
      </c>
      <c r="G4" s="7" t="n">
        <v>7900000</v>
      </c>
    </row>
    <row r="5" spans="1:7">
      <c r="A5" s="4" t="s">
        <v>322</v>
      </c>
      <c r="B5" s="7" t="n">
        <v>660000</v>
      </c>
    </row>
    <row r="6" spans="1:7">
      <c r="A6" s="4" t="s">
        <v>186</v>
      </c>
      <c r="E6" s="4" t="s">
        <v>187</v>
      </c>
    </row>
    <row r="7" spans="1:7">
      <c r="A7" s="4" t="s">
        <v>323</v>
      </c>
      <c r="E7" s="4" t="s">
        <v>190</v>
      </c>
    </row>
    <row r="8" spans="1:7">
      <c r="A8" s="4" t="s">
        <v>324</v>
      </c>
      <c r="C8" s="5" t="n">
        <v>6000</v>
      </c>
      <c r="D8" s="5" t="n">
        <v>23000</v>
      </c>
      <c r="E8" s="7" t="n">
        <v>6000</v>
      </c>
      <c r="F8" s="5" t="n">
        <v>23000</v>
      </c>
    </row>
    <row r="9" spans="1:7">
      <c r="A9" s="4" t="s">
        <v>325</v>
      </c>
      <c r="C9" s="7" t="n">
        <v>5000</v>
      </c>
      <c r="D9" s="7" t="n">
        <v>19000</v>
      </c>
      <c r="E9" s="7" t="n">
        <v>5000</v>
      </c>
      <c r="F9" s="7" t="n">
        <v>1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7</v>
      </c>
      <c r="C2" s="2" t="s">
        <v>53</v>
      </c>
      <c r="D2" s="2" t="s">
        <v>27</v>
      </c>
      <c r="E2" s="2" t="s">
        <v>53</v>
      </c>
    </row>
    <row r="3" spans="1:5">
      <c r="A3" s="3" t="s">
        <v>54</v>
      </c>
    </row>
    <row r="4" spans="1:5">
      <c r="A4" s="4" t="s">
        <v>55</v>
      </c>
      <c r="B4" s="7" t="n">
        <v>113</v>
      </c>
      <c r="C4" s="7" t="n">
        <v>323</v>
      </c>
      <c r="D4" s="7" t="n">
        <v>565</v>
      </c>
      <c r="E4" s="7" t="n">
        <v>1236</v>
      </c>
    </row>
    <row r="5" spans="1:5">
      <c r="A5" s="4" t="s">
        <v>56</v>
      </c>
      <c r="B5" s="5" t="n">
        <v>0</v>
      </c>
      <c r="C5" s="5" t="n">
        <v>12</v>
      </c>
      <c r="D5" s="5" t="n">
        <v>8</v>
      </c>
      <c r="E5" s="5" t="n">
        <v>75</v>
      </c>
    </row>
    <row r="6" spans="1:5">
      <c r="A6" s="4" t="s">
        <v>57</v>
      </c>
      <c r="B6" s="5" t="n">
        <v>-135</v>
      </c>
      <c r="C6" s="5" t="n">
        <v>-35</v>
      </c>
      <c r="D6" s="5" t="n">
        <v>-143</v>
      </c>
      <c r="E6" s="5" t="n">
        <v>138</v>
      </c>
    </row>
    <row r="7" spans="1:5">
      <c r="A7" s="4" t="s">
        <v>58</v>
      </c>
      <c r="B7" s="5" t="n">
        <v>258</v>
      </c>
      <c r="C7" s="5" t="n">
        <v>0</v>
      </c>
      <c r="D7" s="5" t="n">
        <v>258</v>
      </c>
      <c r="E7" s="5" t="n">
        <v>0</v>
      </c>
    </row>
    <row r="8" spans="1:5">
      <c r="A8" s="4" t="s">
        <v>59</v>
      </c>
      <c r="B8" s="5" t="n">
        <v>22</v>
      </c>
      <c r="C8" s="5" t="n">
        <v>23</v>
      </c>
      <c r="D8" s="5" t="n">
        <v>62</v>
      </c>
      <c r="E8" s="5" t="n">
        <v>180</v>
      </c>
    </row>
    <row r="9" spans="1:5">
      <c r="A9" s="4" t="s">
        <v>60</v>
      </c>
      <c r="B9" s="5" t="n">
        <v>258</v>
      </c>
      <c r="C9" s="5" t="n">
        <v>323</v>
      </c>
      <c r="D9" s="5" t="n">
        <v>750</v>
      </c>
      <c r="E9" s="5" t="n">
        <v>1629</v>
      </c>
    </row>
    <row r="10" spans="1:5">
      <c r="A10" s="3" t="s">
        <v>61</v>
      </c>
    </row>
    <row r="11" spans="1:5">
      <c r="A11" s="4" t="s">
        <v>62</v>
      </c>
      <c r="B11" s="5" t="n">
        <v>277</v>
      </c>
      <c r="C11" s="5" t="n">
        <v>543</v>
      </c>
      <c r="D11" s="5" t="n">
        <v>1119</v>
      </c>
      <c r="E11" s="5" t="n">
        <v>2811</v>
      </c>
    </row>
    <row r="12" spans="1:5">
      <c r="A12" s="4" t="s">
        <v>63</v>
      </c>
      <c r="B12" s="5" t="n">
        <v>0</v>
      </c>
      <c r="C12" s="5" t="n">
        <v>1</v>
      </c>
      <c r="D12" s="5" t="n">
        <v>3</v>
      </c>
      <c r="E12" s="5" t="n">
        <v>26</v>
      </c>
    </row>
    <row r="13" spans="1:5">
      <c r="A13" s="4" t="s">
        <v>64</v>
      </c>
      <c r="B13" s="5" t="n">
        <v>176</v>
      </c>
      <c r="C13" s="5" t="n">
        <v>728</v>
      </c>
      <c r="D13" s="5" t="n">
        <v>655</v>
      </c>
      <c r="E13" s="5" t="n">
        <v>2798</v>
      </c>
    </row>
    <row r="14" spans="1:5">
      <c r="A14" s="4" t="s">
        <v>65</v>
      </c>
      <c r="B14" s="5" t="n">
        <v>119</v>
      </c>
      <c r="C14" s="5" t="n">
        <v>86</v>
      </c>
      <c r="D14" s="5" t="n">
        <v>374</v>
      </c>
      <c r="E14" s="5" t="n">
        <v>566</v>
      </c>
    </row>
    <row r="15" spans="1:5">
      <c r="A15" s="4" t="s">
        <v>66</v>
      </c>
      <c r="B15" s="5" t="n">
        <v>9</v>
      </c>
      <c r="C15" s="5" t="n">
        <v>22</v>
      </c>
      <c r="D15" s="5" t="n">
        <v>32</v>
      </c>
      <c r="E15" s="5" t="n">
        <v>118</v>
      </c>
    </row>
    <row r="16" spans="1:5">
      <c r="A16" s="4" t="s">
        <v>67</v>
      </c>
      <c r="B16" s="5" t="n">
        <v>581</v>
      </c>
      <c r="C16" s="5" t="n">
        <v>1380</v>
      </c>
      <c r="D16" s="5" t="n">
        <v>2183</v>
      </c>
      <c r="E16" s="5" t="n">
        <v>6319</v>
      </c>
    </row>
    <row r="17" spans="1:5">
      <c r="A17" s="4" t="s">
        <v>68</v>
      </c>
      <c r="B17" s="5" t="n">
        <v>-323</v>
      </c>
      <c r="C17" s="5" t="n">
        <v>-1057</v>
      </c>
      <c r="D17" s="5" t="n">
        <v>-1433</v>
      </c>
      <c r="E17" s="5" t="n">
        <v>-4690</v>
      </c>
    </row>
    <row r="18" spans="1:5">
      <c r="A18" s="4" t="s">
        <v>69</v>
      </c>
      <c r="B18" s="5" t="n">
        <v>-10</v>
      </c>
      <c r="C18" s="5" t="n">
        <v>-26</v>
      </c>
      <c r="D18" s="5" t="n">
        <v>-36</v>
      </c>
      <c r="E18" s="5" t="n">
        <v>-142</v>
      </c>
    </row>
    <row r="19" spans="1:5">
      <c r="A19" s="4" t="s">
        <v>70</v>
      </c>
      <c r="B19" s="5" t="n">
        <v>-313</v>
      </c>
      <c r="C19" s="5" t="n">
        <v>-1031</v>
      </c>
      <c r="D19" s="5" t="n">
        <v>-1397</v>
      </c>
      <c r="E19" s="5" t="n">
        <v>-4548</v>
      </c>
    </row>
    <row r="20" spans="1:5">
      <c r="A20" s="4" t="s">
        <v>71</v>
      </c>
      <c r="B20" s="7" t="n">
        <v>-310</v>
      </c>
      <c r="C20" s="7" t="n">
        <v>-1021</v>
      </c>
      <c r="D20" s="7" t="n">
        <v>-1383</v>
      </c>
      <c r="E20" s="7" t="n">
        <v>-4503</v>
      </c>
    </row>
    <row r="21" spans="1:5">
      <c r="A21" s="4" t="s">
        <v>72</v>
      </c>
      <c r="B21" s="5" t="n">
        <v>1237081</v>
      </c>
      <c r="C21" s="5" t="n">
        <v>1259537</v>
      </c>
      <c r="D21" s="5" t="n">
        <v>1240068</v>
      </c>
      <c r="E21" s="5" t="n">
        <v>1259537</v>
      </c>
    </row>
    <row r="22" spans="1:5">
      <c r="A22" s="4" t="s">
        <v>73</v>
      </c>
      <c r="B22" s="8" t="n">
        <v>-0.25</v>
      </c>
      <c r="C22" s="8" t="n">
        <v>-0.8100000000000001</v>
      </c>
      <c r="D22" s="8" t="n">
        <v>-1.12</v>
      </c>
      <c r="E22" s="8" t="n">
        <v>-3.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2"/>
    <col customWidth="1" max="3" min="3" width="26"/>
    <col customWidth="1" max="4" min="4" width="33"/>
    <col customWidth="1" max="5" min="5" width="34"/>
    <col customWidth="1" max="6" min="6" width="10"/>
  </cols>
  <sheetData>
    <row r="1" spans="1:6">
      <c r="A1" s="1" t="s">
        <v>74</v>
      </c>
      <c r="B1" s="2" t="s">
        <v>75</v>
      </c>
      <c r="C1" s="2" t="s">
        <v>76</v>
      </c>
      <c r="D1" s="2" t="s">
        <v>77</v>
      </c>
      <c r="E1" s="2" t="s">
        <v>78</v>
      </c>
      <c r="F1" s="2" t="s">
        <v>79</v>
      </c>
    </row>
    <row r="2" spans="1:6">
      <c r="A2" s="4" t="s">
        <v>80</v>
      </c>
      <c r="B2" s="7" t="n">
        <v>-1189</v>
      </c>
      <c r="C2" s="7" t="n">
        <v>-7836</v>
      </c>
      <c r="D2" s="7" t="n">
        <v>-9025</v>
      </c>
      <c r="E2" s="7" t="n">
        <v>-72</v>
      </c>
      <c r="F2" s="7" t="n">
        <v>-9097</v>
      </c>
    </row>
    <row r="3" spans="1:6">
      <c r="A3" s="4" t="s">
        <v>81</v>
      </c>
      <c r="C3" s="5" t="n">
        <v>1243761</v>
      </c>
    </row>
    <row r="4" spans="1:6">
      <c r="A4" s="3" t="s">
        <v>82</v>
      </c>
    </row>
    <row r="5" spans="1:6">
      <c r="A5" s="4" t="s">
        <v>83</v>
      </c>
      <c r="B5" s="5" t="n">
        <v>0</v>
      </c>
      <c r="C5" s="7" t="n">
        <v>0</v>
      </c>
      <c r="D5" s="5" t="n">
        <v>0</v>
      </c>
      <c r="E5" s="5" t="n">
        <v>0</v>
      </c>
      <c r="F5" s="5" t="n">
        <v>0</v>
      </c>
    </row>
    <row r="6" spans="1:6">
      <c r="A6" s="4" t="s">
        <v>84</v>
      </c>
      <c r="C6" s="5" t="n">
        <v>-6680</v>
      </c>
    </row>
    <row r="7" spans="1:6">
      <c r="A7" s="4" t="s">
        <v>85</v>
      </c>
      <c r="B7" s="5" t="n">
        <v>-6</v>
      </c>
      <c r="C7" s="7" t="n">
        <v>-621</v>
      </c>
      <c r="D7" s="5" t="n">
        <v>-627</v>
      </c>
      <c r="E7" s="5" t="n">
        <v>0</v>
      </c>
      <c r="F7" s="5" t="n">
        <v>-627</v>
      </c>
    </row>
    <row r="8" spans="1:6">
      <c r="A8" s="4" t="s">
        <v>68</v>
      </c>
      <c r="B8" s="5" t="n">
        <v>-14</v>
      </c>
      <c r="C8" s="5" t="n">
        <v>-1383</v>
      </c>
      <c r="D8" s="5" t="n">
        <v>-1397</v>
      </c>
      <c r="E8" s="5" t="n">
        <v>-36</v>
      </c>
      <c r="F8" s="5" t="n">
        <v>-1433</v>
      </c>
    </row>
    <row r="9" spans="1:6">
      <c r="A9" s="4" t="s">
        <v>86</v>
      </c>
      <c r="B9" s="7" t="n">
        <v>-1209</v>
      </c>
      <c r="C9" s="7" t="n">
        <v>-9840</v>
      </c>
      <c r="D9" s="7" t="n">
        <v>-11049</v>
      </c>
      <c r="E9" s="7" t="n">
        <v>-108</v>
      </c>
      <c r="F9" s="7" t="n">
        <v>-11157</v>
      </c>
    </row>
    <row r="10" spans="1:6">
      <c r="A10" s="4" t="s">
        <v>87</v>
      </c>
      <c r="C10" s="5" t="n">
        <v>12370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8</v>
      </c>
      <c r="B1" s="2" t="s">
        <v>1</v>
      </c>
    </row>
    <row r="2" spans="1:3">
      <c r="B2" s="2" t="s">
        <v>27</v>
      </c>
      <c r="C2" s="2" t="s">
        <v>53</v>
      </c>
    </row>
    <row r="3" spans="1:3">
      <c r="A3" s="3" t="s">
        <v>89</v>
      </c>
    </row>
    <row r="4" spans="1:3">
      <c r="A4" s="4" t="s">
        <v>68</v>
      </c>
      <c r="B4" s="7" t="n">
        <v>-1433</v>
      </c>
      <c r="C4" s="7" t="n">
        <v>-4690</v>
      </c>
    </row>
    <row r="5" spans="1:3">
      <c r="A5" s="3" t="s">
        <v>90</v>
      </c>
    </row>
    <row r="6" spans="1:3">
      <c r="A6" s="4" t="s">
        <v>63</v>
      </c>
      <c r="B6" s="5" t="n">
        <v>3</v>
      </c>
      <c r="C6" s="5" t="n">
        <v>26</v>
      </c>
    </row>
    <row r="7" spans="1:3">
      <c r="A7" s="4" t="s">
        <v>91</v>
      </c>
      <c r="B7" s="5" t="n">
        <v>130</v>
      </c>
      <c r="C7" s="5" t="n">
        <v>734</v>
      </c>
    </row>
    <row r="8" spans="1:3">
      <c r="A8" s="4" t="s">
        <v>92</v>
      </c>
      <c r="B8" s="5" t="n">
        <v>139</v>
      </c>
      <c r="C8" s="5" t="n">
        <v>884</v>
      </c>
    </row>
    <row r="9" spans="1:3">
      <c r="A9" s="4" t="s">
        <v>64</v>
      </c>
      <c r="B9" s="5" t="n">
        <v>655</v>
      </c>
      <c r="C9" s="5" t="n">
        <v>2798</v>
      </c>
    </row>
    <row r="10" spans="1:3">
      <c r="A10" s="4" t="s">
        <v>57</v>
      </c>
      <c r="B10" s="5" t="n">
        <v>143</v>
      </c>
      <c r="C10" s="5" t="n">
        <v>-138</v>
      </c>
    </row>
    <row r="11" spans="1:3">
      <c r="A11" s="4" t="s">
        <v>58</v>
      </c>
      <c r="B11" s="5" t="n">
        <v>-258</v>
      </c>
      <c r="C11" s="5" t="n">
        <v>0</v>
      </c>
    </row>
    <row r="12" spans="1:3">
      <c r="A12" s="3" t="s">
        <v>93</v>
      </c>
    </row>
    <row r="13" spans="1:3">
      <c r="A13" s="4" t="s">
        <v>34</v>
      </c>
      <c r="B13" s="5" t="n">
        <v>10</v>
      </c>
      <c r="C13" s="5" t="n">
        <v>41</v>
      </c>
    </row>
    <row r="14" spans="1:3">
      <c r="A14" s="4" t="s">
        <v>39</v>
      </c>
      <c r="B14" s="5" t="n">
        <v>558</v>
      </c>
      <c r="C14" s="5" t="n">
        <v>-396</v>
      </c>
    </row>
    <row r="15" spans="1:3">
      <c r="A15" s="4" t="s">
        <v>40</v>
      </c>
      <c r="B15" s="5" t="n">
        <v>-452</v>
      </c>
      <c r="C15" s="5" t="n">
        <v>-3573</v>
      </c>
    </row>
    <row r="16" spans="1:3">
      <c r="A16" s="4" t="s">
        <v>94</v>
      </c>
      <c r="B16" s="5" t="n">
        <v>-505</v>
      </c>
      <c r="C16" s="5" t="n">
        <v>-4314</v>
      </c>
    </row>
    <row r="17" spans="1:3">
      <c r="A17" s="3" t="s">
        <v>95</v>
      </c>
    </row>
    <row r="18" spans="1:3">
      <c r="A18" s="4" t="s">
        <v>96</v>
      </c>
      <c r="B18" s="5" t="n">
        <v>6792</v>
      </c>
      <c r="C18" s="5" t="n">
        <v>18176</v>
      </c>
    </row>
    <row r="19" spans="1:3">
      <c r="A19" s="4" t="s">
        <v>97</v>
      </c>
      <c r="B19" s="5" t="n">
        <v>0</v>
      </c>
      <c r="C19" s="5" t="n">
        <v>-143</v>
      </c>
    </row>
    <row r="20" spans="1:3">
      <c r="A20" s="4" t="s">
        <v>98</v>
      </c>
      <c r="B20" s="5" t="n">
        <v>-263</v>
      </c>
      <c r="C20" s="5" t="n">
        <v>-328</v>
      </c>
    </row>
    <row r="21" spans="1:3">
      <c r="A21" s="4" t="s">
        <v>99</v>
      </c>
      <c r="B21" s="5" t="n">
        <v>6529</v>
      </c>
      <c r="C21" s="5" t="n">
        <v>17705</v>
      </c>
    </row>
    <row r="22" spans="1:3">
      <c r="A22" s="3" t="s">
        <v>100</v>
      </c>
    </row>
    <row r="23" spans="1:3">
      <c r="A23" s="4" t="s">
        <v>101</v>
      </c>
      <c r="B23" s="5" t="n">
        <v>439</v>
      </c>
      <c r="C23" s="5" t="n">
        <v>7597</v>
      </c>
    </row>
    <row r="24" spans="1:3">
      <c r="A24" s="4" t="s">
        <v>102</v>
      </c>
      <c r="B24" s="5" t="n">
        <v>-6529</v>
      </c>
      <c r="C24" s="5" t="n">
        <v>-18780</v>
      </c>
    </row>
    <row r="25" spans="1:3">
      <c r="A25" s="4" t="s">
        <v>103</v>
      </c>
      <c r="B25" s="5" t="n">
        <v>-627</v>
      </c>
      <c r="C25" s="5" t="n">
        <v>-2227</v>
      </c>
    </row>
    <row r="26" spans="1:3">
      <c r="A26" s="4" t="s">
        <v>104</v>
      </c>
      <c r="B26" s="5" t="n">
        <v>660</v>
      </c>
      <c r="C26" s="5" t="n">
        <v>0</v>
      </c>
    </row>
    <row r="27" spans="1:3">
      <c r="A27" s="4" t="s">
        <v>105</v>
      </c>
      <c r="B27" s="5" t="n">
        <v>-6057</v>
      </c>
      <c r="C27" s="5" t="n">
        <v>-13410</v>
      </c>
    </row>
    <row r="28" spans="1:3">
      <c r="A28" s="4" t="s">
        <v>106</v>
      </c>
      <c r="B28" s="5" t="n">
        <v>-33</v>
      </c>
      <c r="C28" s="5" t="n">
        <v>-19</v>
      </c>
    </row>
    <row r="29" spans="1:3">
      <c r="A29" s="4" t="s">
        <v>107</v>
      </c>
      <c r="B29" s="5" t="n">
        <v>99</v>
      </c>
      <c r="C29" s="5" t="n">
        <v>229</v>
      </c>
    </row>
    <row r="30" spans="1:3">
      <c r="A30" s="4" t="s">
        <v>108</v>
      </c>
      <c r="B30" s="5" t="n">
        <v>66</v>
      </c>
      <c r="C30" s="5" t="n">
        <v>210</v>
      </c>
    </row>
    <row r="31" spans="1:3">
      <c r="A31" s="4" t="s">
        <v>109</v>
      </c>
      <c r="B31" s="7" t="n">
        <v>165</v>
      </c>
      <c r="C31" s="7" t="n">
        <v>12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10</v>
      </c>
      <c r="B1" s="2" t="s">
        <v>1</v>
      </c>
    </row>
    <row r="2" spans="1:2">
      <c r="B2" s="2" t="s">
        <v>27</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3</v>
      </c>
      <c r="B1" s="2" t="s">
        <v>1</v>
      </c>
    </row>
    <row r="2" spans="1:2">
      <c r="B2" s="2" t="s">
        <v>27</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6</v>
      </c>
      <c r="B1" s="2" t="s">
        <v>1</v>
      </c>
    </row>
    <row r="2" spans="1:2">
      <c r="B2" s="2" t="s">
        <v>27</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 (Un</vt:lpstr>
      <vt:lpstr>Consolidated Statements of Oper</vt:lpstr>
      <vt:lpstr>Consolidated Statement of Chang</vt:lpstr>
      <vt:lpstr>Consolidated Statements of Cash</vt:lpstr>
      <vt:lpstr>ORGANIZATION AND NATURE OF BUSI</vt:lpstr>
      <vt:lpstr>SUMMARY OF SIGNIFICANT ACCOUNTI</vt:lpstr>
      <vt:lpstr>INVESTMENTS IN LEASES AND LOANS</vt:lpstr>
      <vt:lpstr>ALLOWANCE FOR CREDIT LOSSES AND</vt:lpstr>
      <vt:lpstr>SECURED DEBT</vt:lpstr>
      <vt:lpstr>PROMISSORY NOTES PAYABLE</vt:lpstr>
      <vt:lpstr>FAIR VALUE MEASUREMENT</vt:lpstr>
      <vt:lpstr>CERTAIN RELATIONSHIPS AND TRANS</vt:lpstr>
      <vt:lpstr>COMMITMENTS AND CONTINGENCIES</vt:lpstr>
      <vt:lpstr>SUBSEQUENT EVENTS</vt:lpstr>
      <vt:lpstr>SUMMARY OF SIGNIFICANT ACCOUN16</vt:lpstr>
      <vt:lpstr>INVESTMENTS IN LEASES AND LOA17</vt:lpstr>
      <vt:lpstr>ALLOWANCE FOR CREDIT LOSSES A18</vt:lpstr>
      <vt:lpstr>SECURED DEBT (Tables)</vt:lpstr>
      <vt:lpstr>CERTAIN RELATIONSHIPS AND TRA20</vt:lpstr>
      <vt:lpstr>ORGANIZATION AND NATURE OF BU21</vt:lpstr>
      <vt:lpstr>SUMMARY OF SIGNIFICANT ACCOUN22</vt:lpstr>
      <vt:lpstr>INVESTMENTS IN LEASES AND LOA23</vt:lpstr>
      <vt:lpstr>ALLOWANCE FOR CREDIT LOSSES A24</vt:lpstr>
      <vt:lpstr>SECURED DEBT (Details)</vt:lpstr>
      <vt:lpstr>PROMISSORY NOTES PAYABLE (Detai</vt:lpstr>
      <vt:lpstr>FAIR VALUE MEASUREMENT (Details</vt:lpstr>
      <vt:lpstr>CERTAIN RELATIONSHIPS AND TRA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33:56Z</dcterms:created>
  <dcterms:modified xmlns:dcterms="http://purl.org/dc/terms/" xmlns:xsi="http://www.w3.org/2001/XMLSchema-instance" xsi:type="dcterms:W3CDTF">2015-11-13T15:33:56Z</dcterms:modified>
  <dc:title xmlns:dc="http://purl.org/dc/elements/1.1/">Untitled</dc:title>
  <dc:description xmlns:dc="http://purl.org/dc/elements/1.1/"/>
  <dc:subject xmlns:dc="http://purl.org/dc/elements/1.1/"/>
  <cp:keywords/>
  <cp:category/>
</cp:coreProperties>
</file>